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ORGANIZATION AND NATURE OF BUSI" sheetId="6" r:id="rId6"/>
    <s:sheet name="CONDENSED FINANCIAL STATEMENTS" sheetId="7" r:id="rId7"/>
    <s:sheet name="SIGNIFICANT ACCOUNTING POLICIES" sheetId="8" r:id="rId8"/>
    <s:sheet name="GOING CONCERN" sheetId="9" r:id="rId9"/>
    <s:sheet name="ACCOUNTS RECEIVABLE FACTORING" sheetId="10" r:id="rId10"/>
    <s:sheet name="INVENTORY" sheetId="11" r:id="rId11"/>
    <s:sheet name="PROPERTY AND EQUIPMENT" sheetId="12" r:id="rId12"/>
    <s:sheet name="ACCOUNTS PAYABLE AND ACCRUED EX" sheetId="13" r:id="rId13"/>
    <s:sheet name="RELATED PARTY TRANSACTIONS" sheetId="14" r:id="rId14"/>
    <s:sheet name="OBLIGATIONS COLLATERALIZED BY R" sheetId="15" r:id="rId15"/>
    <s:sheet name="CONVERTIBLE NOTES PAYABLE, NET" sheetId="16" r:id="rId16"/>
    <s:sheet name="NOTES PAYABLE" sheetId="17" r:id="rId17"/>
    <s:sheet name="NOTES PAYABLE, RELATED PARTIES" sheetId="18" r:id="rId18"/>
    <s:sheet name="SMALL BUSINESS ADMINISTRATION L" sheetId="19" r:id="rId19"/>
    <s:sheet name="DERIVATIVE LIABILITY" sheetId="20" r:id="rId20"/>
    <s:sheet name="PREFERRED STOCK" sheetId="21" r:id="rId21"/>
    <s:sheet name="COMMON STOCK AND TREASURY STOCK" sheetId="22" r:id="rId22"/>
    <s:sheet name="STOCK OPTIONS AND WARRANTS" sheetId="23" r:id="rId23"/>
    <s:sheet name="SUBSEQUENT EVENTS" sheetId="24" r:id="rId24"/>
    <s:sheet name="SIGNIFICANT ACCOUNTING POLICI25" sheetId="25" r:id="rId25"/>
    <s:sheet name="SIGNIFICANT ACCOUNTING POLICI26" sheetId="26" r:id="rId26"/>
    <s:sheet name="INVENTORY (Tables)" sheetId="27" r:id="rId27"/>
    <s:sheet name="PROPERTY AND EQUIPMENT (Tables)" sheetId="28" r:id="rId28"/>
    <s:sheet name="ACCOUNTS PAYABLE AND ACCRUED 29" sheetId="29" r:id="rId29"/>
    <s:sheet name="DERIVATIVE LIABILITY (Tables)" sheetId="30" r:id="rId30"/>
    <s:sheet name="STOCK OPTIONS AND WARRANTS (Tab" sheetId="31" r:id="rId31"/>
    <s:sheet name="SIGNIFICANT ACCOUNTING POLICI32" sheetId="32" r:id="rId32"/>
    <s:sheet name="SIGNIFICANT ACCOUNTING POLICI33" sheetId="33" r:id="rId33"/>
    <s:sheet name="SIGNIFICANT ACCOUNTING POLICI34" sheetId="34" r:id="rId34"/>
    <s:sheet name="SIGNIFICANT ACCOUNTING POLICI35" sheetId="35" r:id="rId35"/>
    <s:sheet name="GOING CONCERN (Details Narrativ" sheetId="36" r:id="rId36"/>
    <s:sheet name="ACCOUNTS RECEIVABLE FACTORING (" sheetId="37" r:id="rId37"/>
    <s:sheet name="INVENTORY (Details)" sheetId="38" r:id="rId38"/>
    <s:sheet name="PROPERTY AND EQUIPMENT (Details" sheetId="39" r:id="rId39"/>
    <s:sheet name="PROPERTY AND EQUIPMENT (Detai40" sheetId="40" r:id="rId40"/>
    <s:sheet name="ACCOUNTS PAYABLE AND ACCRUED 41" sheetId="41" r:id="rId41"/>
    <s:sheet name="RELATED PARTY TRANSACTIONS (Det" sheetId="42" r:id="rId42"/>
    <s:sheet name="OBLIGATIONS COLLATERALIZED BY43" sheetId="43" r:id="rId43"/>
    <s:sheet name="CONVERTIBLE NOTES PAYABLE, NET " sheetId="44" r:id="rId44"/>
    <s:sheet name="NOTES PAYABLE (Details Narrativ" sheetId="45" r:id="rId45"/>
    <s:sheet name="NOTES PAYABLE, RELATED PARTIES " sheetId="46" r:id="rId46"/>
    <s:sheet name="SMALL BUSINESS ADMINISTRATION47" sheetId="47" r:id="rId47"/>
    <s:sheet name="DERIVATIVE LIABILITY (Details)" sheetId="48" r:id="rId48"/>
    <s:sheet name="DERIVATIVE LIABILITY (Details N" sheetId="49" r:id="rId49"/>
    <s:sheet name="PREFERRED STOCK (Details Narrat" sheetId="50" r:id="rId50"/>
    <s:sheet name="COMMON STOCK AND TREASURY STO51" sheetId="51" r:id="rId51"/>
    <s:sheet name="STOCK OPTIONS AND WARRANTS (Det" sheetId="52" r:id="rId52"/>
    <s:sheet name="STOCK OPTIONS AND WARRANTS (D53" sheetId="53" r:id="rId53"/>
    <s:sheet name="STOCK OPTIONS AND WARRANTS (D54" sheetId="54" r:id="rId54"/>
    <s:sheet name="STOCK OPTIONS AND WARRANTS (D55" sheetId="55" r:id="rId55"/>
    <s:sheet name="SUBSEQUENT EVENTS (Details Narr" sheetId="56" r:id="rId56"/>
  </s:sheets>
  <s:definedNames/>
  <s:calcPr calcId="124519" calcMode="auto" fullCalcOnLoad="1"/>
</s:workbook>
</file>

<file path=xl/sharedStrings.xml><?xml version="1.0" encoding="utf-8"?>
<sst xmlns="http://schemas.openxmlformats.org/spreadsheetml/2006/main" uniqueCount="701">
  <si>
    <t>Document and Entity Information - shares</t>
  </si>
  <si>
    <t>3 Months Ended</t>
  </si>
  <si>
    <t>Mar. 31, 2016</t>
  </si>
  <si>
    <t>Jun. 10, 2016</t>
  </si>
  <si>
    <t>Document And Entity Information [Abstract]</t>
  </si>
  <si>
    <t>Entity Registrant Name</t>
  </si>
  <si>
    <t>CoroWare,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Unaudited) - USD ($)</t>
  </si>
  <si>
    <t>Dec. 31, 2015</t>
  </si>
  <si>
    <t>CURRENT ASSETS:</t>
  </si>
  <si>
    <t>Cash</t>
  </si>
  <si>
    <t>Accounts receivable, net</t>
  </si>
  <si>
    <t>Inventory, net</t>
  </si>
  <si>
    <t>Total Current Assets</t>
  </si>
  <si>
    <t>Property and equipment, net</t>
  </si>
  <si>
    <t>Security deposits</t>
  </si>
  <si>
    <t>TOTAL ASSETS</t>
  </si>
  <si>
    <t>CURRENT LIABILITIES:</t>
  </si>
  <si>
    <t>Accounts payable and accrued expenses</t>
  </si>
  <si>
    <t>Accrued expenses - related parties</t>
  </si>
  <si>
    <t>Deferred revenue</t>
  </si>
  <si>
    <t xml:space="preserve"> </t>
  </si>
  <si>
    <t>Obligations collateralized by receivables, net</t>
  </si>
  <si>
    <t>Convertible debt, net</t>
  </si>
  <si>
    <t>Notes payable</t>
  </si>
  <si>
    <t>Notes payable - related parties</t>
  </si>
  <si>
    <t>Small business administration loan</t>
  </si>
  <si>
    <t>Derivative liability</t>
  </si>
  <si>
    <t>Total Current Liabilities</t>
  </si>
  <si>
    <t>TOTAL LIABILITIES</t>
  </si>
  <si>
    <t>Commitments and contingencies</t>
  </si>
  <si>
    <t>STOCKHOLDERS' DEFICIT:</t>
  </si>
  <si>
    <t>Common stock; 13,000,000,000 shares authorized at $0.0001 par value, 10,617,330,076 and 8,888,809,250 shares issued and outstanding, respectively</t>
  </si>
  <si>
    <t>Additional paid-in capital</t>
  </si>
  <si>
    <t>Non controlling interest</t>
  </si>
  <si>
    <t>Treasury stock</t>
  </si>
  <si>
    <t>Accumulated deficit</t>
  </si>
  <si>
    <t>TOTAL STOCKHOLDERS' DEFICIT</t>
  </si>
  <si>
    <t>TOTAL LIABILITIES AND STOCKHOLDERS' DEFICIT</t>
  </si>
  <si>
    <t>Redeemable preferred stock, Series A</t>
  </si>
  <si>
    <t>Redeemable preferred stock</t>
  </si>
  <si>
    <t>Redeemable preferred stock, Series B</t>
  </si>
  <si>
    <t>Redeemable preferred stock, Series C</t>
  </si>
  <si>
    <t>Redeemable preferred stock, Series D</t>
  </si>
  <si>
    <t>Redeemable preferred stock, Series E</t>
  </si>
  <si>
    <t>Redeemable preferred stock, Series F</t>
  </si>
  <si>
    <t>Redeemable preferred stock, Series G</t>
  </si>
  <si>
    <t>Condensed Consolidated Balance Sheets (Unaudited) (Parenthetical) - $ / shares</t>
  </si>
  <si>
    <t>Common stock, par value per share</t>
  </si>
  <si>
    <t>Common stock, shares authorized</t>
  </si>
  <si>
    <t>Common stock, shares issued</t>
  </si>
  <si>
    <t>Common stock, shares outstanding</t>
  </si>
  <si>
    <t>Redeemable Preferred stock, par value per share</t>
  </si>
  <si>
    <t>Redeemable Preferred stock, shares authorized</t>
  </si>
  <si>
    <t>Redeemable preferred stock, shares issued</t>
  </si>
  <si>
    <t>Redeemable preferred stock, shares outstanding</t>
  </si>
  <si>
    <t>Unaudited Condensed Consolidated Statements of Operations - USD ($)</t>
  </si>
  <si>
    <t>Mar. 31, 2015</t>
  </si>
  <si>
    <t>Income Statement [Abstract]</t>
  </si>
  <si>
    <t>REVENUES, NET</t>
  </si>
  <si>
    <t>COST OF REVENUE</t>
  </si>
  <si>
    <t>GROSS PROFIT</t>
  </si>
  <si>
    <t>OPERATING EXPENSES</t>
  </si>
  <si>
    <t>General and administrative</t>
  </si>
  <si>
    <t>Sales and marketing</t>
  </si>
  <si>
    <t>Research and Development</t>
  </si>
  <si>
    <t>Depreciation and amortization</t>
  </si>
  <si>
    <t>TOTAL OPERATING EXPENSES</t>
  </si>
  <si>
    <t>LOSS FROM OPERATIONS</t>
  </si>
  <si>
    <t>OTHER EXPENSES</t>
  </si>
  <si>
    <t>Change in derivative liabilities</t>
  </si>
  <si>
    <t>Interest expense, net</t>
  </si>
  <si>
    <t>Loss on extinguishment of debt</t>
  </si>
  <si>
    <t>TOTAL OTHER EXPENSES</t>
  </si>
  <si>
    <t>NET LOSS</t>
  </si>
  <si>
    <t>BASIC AND DILUTED LOSS PER SHARE</t>
  </si>
  <si>
    <t>WEIGHTED AVERAGE NUMBER OF COMMON SHARES OUTSTANDING:</t>
  </si>
  <si>
    <t>Basic and diluted</t>
  </si>
  <si>
    <t>Unaudited Condensed Consolidated Statements of Cash Flows - USD ($)</t>
  </si>
  <si>
    <t>CASH FLOWS FROM OPERATING ACTIVITIES:</t>
  </si>
  <si>
    <t>Net loss</t>
  </si>
  <si>
    <t>Adjustment to reconcile net loss to net cash used in operating activities:</t>
  </si>
  <si>
    <t>Amortization of debt discounts</t>
  </si>
  <si>
    <t>Loss on settlement of liabilities</t>
  </si>
  <si>
    <t>Change in derivative liability</t>
  </si>
  <si>
    <t>Preferred Stock issued for services and compensation</t>
  </si>
  <si>
    <t>Debt issuance costs</t>
  </si>
  <si>
    <t>Loss on extinguishment of convertible debt</t>
  </si>
  <si>
    <t>Changes in operating assets and liabilities:</t>
  </si>
  <si>
    <t>Accounts receivable</t>
  </si>
  <si>
    <t>Inventory</t>
  </si>
  <si>
    <t>NET CASH PROVIDED BY OPERATING ACTIVITIES</t>
  </si>
  <si>
    <t>CASH FLOWS FROM INVESTING ACTIVITIES:</t>
  </si>
  <si>
    <t>Purchase of property and equipment</t>
  </si>
  <si>
    <t>NET CASH USED IN INVESTING ACTIVITIES</t>
  </si>
  <si>
    <t>CASH FLOWS FROM FINANCING ACTIVITIES:</t>
  </si>
  <si>
    <t>Proceeds from obligations collateralized by receivables</t>
  </si>
  <si>
    <t>Payments towards obligations collateralized by receivables</t>
  </si>
  <si>
    <t>Proceeds from convertible debt financings</t>
  </si>
  <si>
    <t>Payments towards convertible debt</t>
  </si>
  <si>
    <t>Proceeds from notes payable</t>
  </si>
  <si>
    <t>Payments towards notes payable</t>
  </si>
  <si>
    <t>Proceeds from related party loans</t>
  </si>
  <si>
    <t>Payments towards related party loans</t>
  </si>
  <si>
    <t>Net repurchase of common and preferred stock</t>
  </si>
  <si>
    <t>NET CASH (USED IN) PROVIDED BY FINANCING ACTIVITIES</t>
  </si>
  <si>
    <t>Net (decrease) increase in cash</t>
  </si>
  <si>
    <t>Cash at beginning of year</t>
  </si>
  <si>
    <t>Cash at end of year</t>
  </si>
  <si>
    <t>SUPPLEMENTAL CASH FLOW INFORMATION:</t>
  </si>
  <si>
    <t>Cash paid for interest</t>
  </si>
  <si>
    <t>Cash paid for income taxes</t>
  </si>
  <si>
    <t>NON-CASH INVESTING AND FINANCING ACTIVITIES:</t>
  </si>
  <si>
    <t>Debt discounts on convertible notes payable</t>
  </si>
  <si>
    <t>Convertible notes issued in settlement of liabilities</t>
  </si>
  <si>
    <t>Conversion of accrued interest and note payable to convertible note principal</t>
  </si>
  <si>
    <t>Common stock issued upon conversion of debt</t>
  </si>
  <si>
    <t>Derivative liability converted to capital</t>
  </si>
  <si>
    <t>ORGANIZATION AND NATURE OF BUSINESS</t>
  </si>
  <si>
    <t>ORGANIZATION AND NATURE OF BUSINESS [Abstract]</t>
  </si>
  <si>
    <t>NOTE 1  ORGANIZATION AND NATURE OF
BUSINESS CoroWare, Inc ("CoroWare" of CWI)
is a public holding company whose principal subsidiary, CoroWare Technologies, Inc. ("CTI"), has expertise in delivering
consulting services and business productivity solutions. During 2015, the Company created a new subsidiary, CoroWare Robotics
Solutions, Inc. (CRS) that is focused on the mobile robotics and Internet of Things marketplaces. CTI is a software professional services company
whose focus is on R&amp;D engineering services; business process workflow; software architecture, design and development; content
management; console, PC and online game production; marketing coordination and management. CRS is a technology incubation company whose
focus is on the delivery of mobile robotics and IOT products, solutions and services for university, government and corporate researchers,
and enterprise customers. The Companys revenues are principally
derived from standing contracts, whose revenues may vary month by month based on the demands of the clients.</t>
  </si>
  <si>
    <t>CONDENSED FINANCIAL STATEMENTS</t>
  </si>
  <si>
    <t>CONDENSED FINANCIAL STATEMENTS [Abstract]</t>
  </si>
  <si>
    <t>NOTE 2  CONDENSED FINANCIAL STATEMENTS The accompanying consolidated financial statements
have been prepared by the Company without audit. In the opinion of management, all adjustments (which include only normal recurring
adjustments) necessary to present fairly the financial position, results of operations, and cash flows at March 31, 2016, and for
all periods presented herein, have been made. Certain information and footnote disclosures
normally included in the financial statements prepared in accordance with accounting principles generally accepted in the United
States of America have been condensed or omitted. It is suggested that these unaudited condensed consolidated financial statements
be read in conjunction with the audited financial statements and notes thereto included in the Companys December 31, 2015
Form 10-K. The results of operations for the periods ended March 31, 2016 and March 31, 2015 are not necessarily indicative of
the operating results for the full years.</t>
  </si>
  <si>
    <t>SIGNIFICANT ACCOUNTING POLICIES</t>
  </si>
  <si>
    <t>SIGNIFICANT ACCOUNTING POLICIES [Abstract]</t>
  </si>
  <si>
    <t>NOTE 3  SIGNIFICANT ACCOUNTING POLICIES Basis of Presentation The unaudited condensed consolidated financial
statements include the accounts of CoroWare, Inc. and its wholly-owned subsidiaries, CoroWare Technologies, Inc., CoroWare Robotics
Solutions, Inc., and Robotic Workspace Technologies, Inc., as well as its 51% interest in ARiCON, LLC (collectively, the Company).
All significant inter-company balances and transactions have been eliminated in the unaudited condensed consolidated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all available information and appropriate techniques to develop its estimates. However, actual results could differ from its estimates. Cash and Cash Equivalents The Company considers highly liquid investments
with original maturities of three months or less when purchased as cash equivalents. The Company had no cash equivalents
as of March 31, 2016 and December 31, 2015. At times throughout the year, the Company might maintain bank balances that may
exceed Federal Deposit Insurance Corporation (FDIC) insured limits. Periodically, the Company evaluates the
credit worthiness of the financial institutions, and has not experienced any losses in such accounts. As of March 31, 2016
and December 31, 2015, the Company did not have bank balances that exceeded the FDIC insured limits. Accounts Receivable The Companys accounts receivable are
exposed to credit risk. During the normal course of business, the Company extends unsecured credit to its customers with normal
and traditional trade terms. Typically credit terms require payments to be made by the thirtieth day following the sale.
The Company regularly evaluates and monitors the creditworthiness of each customer. The Company provides an allowance for
doubtful accounts based on our continuing evaluation of its customers credit risk and its overall collection history. The
Company had an allowance for doubtful accounts of $11,450 and $11,450 at March 31, 2016 and December 31, 2015, respectively. Inventory Inventories, which are comprised solely of finished
goods, are stated at the lower of cost (based on the first-in, first-out method) or market. The Company provides for estimated
losses from obsolete or slow-moving inventories, and writes down the cost of inventory at the time such determinations are made.
Reserves are estimated based upon inventory on hand, historical sales activity, industry trends, the business environment and the
expected net realizable value. The net realizable value is determined based upon current awareness of market prices. Property and Equipment Property and equipment are recorded at cost.
Expenditures for major renewals and improvements are capitalized while expenditures for minor replacements, maintenance and repairs
are expensed as incurred. Depreciation is calculated using the straight-line method over the estimated useful lives of the assets.
Upon retirement or disposal of assets, the accounts are relieved of cost and accumulated depreciation and the related gain or loss,
if any, is reflected in loss on disposal of assets in the unaudited condensed consolidated statement of income and comprehensive
income. At least annually, the Company evaluates, and
adjusts when necessary, the estimated useful lives. The changes in estimated useful lives did not have a material impact on depreciation
in any period. The estimated useful lives are:
Leasehold improvements Remaining term of lease
Furniture and fixtures 5-7 years
Computer equipment and software 3-5 years Impairment of Long-lived Assets The Company evaluates the carrying value and
recoverability of its long-lived assets when circumstances warrant such evaluation by applying the provisions of Financial Accounting
Standards Board (FASB) Accounting Standards Codification (ASC) 360-35, Property, Plant and
Equipment, Subsequent Measurement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Additionally, taxes are calculated and expensed in accordance with applicable tax code. Segment Reporting FASB ASC 280-10, Segment Reporting Fair Value of Financial Instruments The Company follows FASB ASC 820-10-35-37 (Paragraph
820-10-35-37) to measure the fair value of its financial instruments and paragraph 825-10-50-10 of the FASB ASC for disclosures
about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unaudited condensed consolidated financial statements for accounts receivable, accounts payable and accrued expenses, and related
party accrued expenses approximate their fair value because of the immediate or short-term nature of these financial instruments.
The carrying amounts reported in the balance sheet for its notes payable approximates fair value as the contractual interest rate
and features are consistent with similar instruments of similar risk in the market plac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The following table presents assets and liabilities
that are measured and recognized at fair value as of March 31, 2016 and December 31, 2015, on a recurring basis:
Assets and liabilities measured at fair value on a recurring basis at March 31, 2016 Level 1 Level 2 Level 3 Total Carrying Value
Derivative liabilities $ - $ (14,106,098 ) $ - $ (14,106,098 )
Assets and liabilities measured at fair value on a recurring basis at December 31, 2015 Level 1 Level 2 Level 3 Total Carrying Value
Derivative liabilities $ - $ (7,396,430 ) $ - $ (7,396,430 ) Convertible Instruments The Company evaluates and accounts for conversion
options embedded in its convertible instruments in accordance with professional standards for FASB ASC 815, Derivatives
and Hedging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 provides that, among other things, generally,
if an event is not within the entitys control could or require net cash settlement, then the contract shall be classified
as an asset or a liability. Stock Based Compensation The Company follows FASB ASC 718, Compensation
 Stock Compensation The Company accounts for stock-based compensation
issued to non-employees and consultants in accordance with the provisions of FASB ASC 505-50, Equitybased Payments
to Non-Employees Through newly issued restricted common stock,
the Company pays qualified contractors and advisors common shares in lieu of compensation for services provided including business
development, management, technology development, consulting, legal services and accounting services. For the year ended December 31, 2015, the Company
issued Series E Preferred Shares valued at $10,000 for employee incentive payments. For the three months ended March 31, 2016, the
Company issued Series E Preferred Shares valued at $27,000 for employee incentive payments. Revenue Recognition The Company derives its software system integration
services revenue from short-duration, time and material contracts. Generally, such contracts provide for an hourly-rate and a stipulated
maximum fee. Revenue is recorded only on executed arrangements as time is incurred on the project and as materials, which are insignificant
to the total contract value, are expended. Revenue is not recognized in cases where customer acceptance of the work product is
necessary, unless sufficient work has been performed to ascertain that the performance specifications are being met and the customer
acknowledges that such performance specifications are being met. The Company periodically review contractual performance and estimate
future performance requirements. Losses on contracts are recorded when estimable. No contractual losses were identified during
the periods presented. The Company recognizes revenue for its
software and software professional services when persuasive evidence of an arrangement exists, delivery has occurred, the sales
price is fixed or determinable and collectability is probable. Product sales are recognized by us generally at the time product
is shipped. Shipping and handling costs are included in cost of goods sold. The Company accounts for arrangements that contain
multiple elements in accordance with FASB ASC 605-25, Revenue Recognition, Multiple Element Arrangements The Company limits the amount of revenue recognition
for delivered elements to the amount that is not contingent on future delivery of products or services or subject to customer-specified
return of refund privileges. The Company recognizes revenue from the sale of manufacturers maintenance and extended warranty
contracts in accordance with FASB ASC 605-45, Revenue Recognition, Principal Agent Considerations The Companys collaboration service revenues
are generated through the sale of CoroCall, a managed collaboration service. Our contracts provide for usage
pricing or when paid for pre-paid service. The Company recognizes this revenue in the period that the services or minutes
are used and prepaid. Research and Development Research and development costs relate to the
development of new products, including significant improvements and refinements to existing products, and are expensed as incurred.
Research and development expenses for the three months ended March 31, 2016 and 2015 were $21,378 and $20,328, respectively. Advertising Expense The Company expenses advertising costs as they
are incurred. Advertising expense for the three months ended March 31, 2016 and 2015 were $1,848 and $19,417, respectively. Concentration of Credit Risk Financial instruments which potentially expose
the Company to concentrations of credit risk are cash and cash equivalents and trade accounts receivable. The Company maintains
its cash and cash equivalents in deposit accounts with high quality, credit-worthy financial institutions. At March 31, 2016 and December 31, 2015, the
Companys revenues and receivables were comprised of the following customer concentrations:
March 31, March 31, March 31, December 31,
2016 2016 2015 2015
Percent of Percent of Percent of Percent of
Revenues Receivables Revenues Receivables
Customer 1 99.83% 98.67% 86.81% 86.14% Basic and Diluted Loss per Share The Company computes basic and diluted earnings
per share amounts in accordance with FASB ASC 260, Earnings per Share For the three months ended March 31, 2016 and
2015, the effect of common stock equivalents has been excluded from the calculation of diluted earnings per share as their effect
would be anti-dilutive. The Company currently has convertible
debt, warrants and preferred stock, which, if converted, as of March 31, 2016 and 2015, would have caused the Company to
issue diluted shares totaling 71,630,529,463 and 74,731,390,127, respectively. Dividend Policy The Company has never declared or paid any cash
dividends on its common stock. The Company anticipates that any earnings will be retained for development and expansion of its
business and does not anticipate paying any cash dividends in the foreseeable future. Additionally, as of March 31, 2016 and December
31, 2015, the Company has issued, and has outstanding, shares of Series B Preferred Stock which are entitled, prior to the declaration
of any dividends on common stock, to earn a 5% dividend, payable in either cash or common stock of the Company. The
Board of Directors has sole discretion to declare dividends based on the Company's financial condition, results of operations,
capital requirements, contractual obligations and other relevant factors. At March 31, 2016 and December 31, 2015, there
were cumulative undeclared dividends to Preferred Series B shareholders of $15,969 and $15,969, respectively, the obligation for
which is contingent on declaration by the board of directors. These balance have been recorded as part of accounts payable
and accrued expenses.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t>
  </si>
  <si>
    <t>GOING CONCERN [Abstract]</t>
  </si>
  <si>
    <t>NOTE 4  GOING CONCERN The Company incurred a net loss in the amount
of $7,321,907 during the three months ended March 31, 2016 compared to a net loss of $1,314,691 for the three months ended March
31, 2015. The Company has a working capital deficit of $26,701,899 and $19,588,511 as of March 31, 2016 and December 31, 2015,
respectively. The Company has accumulated deficits of $59,272,582 and $51,950,675 as of March 31, 2016 and December 31, 2015, respectively.
Because of these and other factors, the Company will require additional working capital to develop its business operations. The
Company intends to raise additional working capital through the use of private placements, public offerings and/or bank financing. There are no assurances that the Company will
be able to either (1) achieve a level of revenues adequate to generate sufficient cash flow from operations; or (2) obtain additional
financing through either private placements, public offerings and/or bank financing necessary to support the Company's working
capital requirements. To the extent that funds generated from operations, any private placements, public offerings and/or bank
financing are insufficient, the Company will have to raise additional working capital. No assurance can be given that additional
financing will be available, or if available, will be on terms acceptable to the Company. These conditions raise substantial doubt about
the Company's ability to continue as a going concern. The unaudited condensed consolidated financial statements do not include
any adjustments relating to the recoverability and classification of asset carrying amounts or the amount and classification of
liabilities that might be necessary should the Company be unable to continue as a going concern.</t>
  </si>
  <si>
    <t>ACCOUNTS RECEIVABLE FACTORING</t>
  </si>
  <si>
    <t>ACCOUNTS RECEIVABLE FACTORING [Abstract]</t>
  </si>
  <si>
    <t>NOTE 5  ACCOUNTS RECEIVABLE FACTORING On March 21, 2010, the Company established a
$200,000 factoring line with an asset-based lender, CapeFirst Funding, LLC (Capefirst) that is secured by accounts
receivable that the Lender may accept and purchase from the Company. The agreement calls for Capefirst to advance up
to 80% of the net face amount of each assigned account or up to 50% of eligible assigned purchase orders. The agreement
calls for a maximum facility amount of $200,000 with a purchase fee of 2% of the net face amount of each assigned account and a
collection fee of 0.1% compounded daily. In the event of a dispute or in the event of fraud, misrepresentation, willful
misconduct or negligence on the part of the Company, Capefirst may require the Company to immediately repurchase the assigned accounts
at a purchase price that includes the amount of the assigned account plus the discount fee, interest and collection fee and may
include a processing fee of 10%. The combined net balance due to Capefirst as of March 31, 2016 and December 31, 2015
was $58,881 and $140,936, respectively. Factor expense charged to operations for the three months ended March 31, 2016
and 2015 amounted to $167 and $14,450, respectively. The Company has adopted the FASBs amended
authoritative guidance which was issued in June 2009 and which became effective January 1, 2010 as it relates to distinguishing
between transfers of financial assets that are sales from transfers that are secured borrowings. Under this new guidance
as adopted by the Company effective January 1, 2010, the reporting of the sale of accounts receivable is treated as a secured borrowing
rather than as a sale. As a result, affected accounts receivable are reported under current assets within the Companys
unaudited condensed consolidated balance sheet as Trade receivables subject to reserves for doubtful accounts, returns
and other allowances. Similarly, the net liability owing to Capefirst appears as accounts payable and accrued expenses
within the current liabilities section of the Companys unaudited condensed consolidated balance sheet. Net proceeds
received from the sale of accounts receivable appear as cash provided or used by financing activities within the Companys
unaudited condensed consolidated statements of cash flows. Early adoption of this amended guidance was not permitted. Under
the authoritative guidance in effect prior to the amended guidance noted above, after a transfer of financial assets, an entity
recognizes the financial and servicing assets it controls and liabilities it has incurred, derecognizes financial assets when control
has been surrendered, and derecognizes liabilities when extinguished.</t>
  </si>
  <si>
    <t>INVENTORY</t>
  </si>
  <si>
    <t>INVENTORY [Abstract]</t>
  </si>
  <si>
    <t xml:space="preserve">NOTE 6  INVENTORY As of March 31, 2016 and December 31, 2015,
inventories consist of the following:
March 31,
December 31,
Raw materials $ - $ -
Work in process - -
Finished goods 7,323 7,323
Subtotal 7,323 7,323
Less: inventory reserve - -
Inventory, net $ 7,323 $ 7,323 </t>
  </si>
  <si>
    <t>PROPERTY AND EQUIPMENT</t>
  </si>
  <si>
    <t>PROPERTY AND EQUIPMENT [Abstract]</t>
  </si>
  <si>
    <t xml:space="preserve">NOTE 7  PROPERTY AND EQUIPMENT Property and equipment consists of the following
at March 31, 2016 and December 31, 2015:
March 31, 2016
December 31, 2015
Computer equipment $ 126,399 $ 123,627
Furniture and fixtures 7,862 7,862
Subtotal 134,261 131,489
Less: accumulated depreciation (104,147 ) (101,403 )
Property and equipment, net $ 30,114 $ 30,086 Depreciation expense for the three months ended
March 31, 2016 and 2015 was $2,744 and $3,020, respectively. </t>
  </si>
  <si>
    <t>ACCOUNTS PAYABLE AND ACCRUED EXPENSES</t>
  </si>
  <si>
    <t>ACCOUNTS PAYABLE AND ACCRUED EXPENSES [Abstract]</t>
  </si>
  <si>
    <t xml:space="preserve">NOTE 8  ACCOUNTS PAYABLE AND ACCRUED
EXPENSES Accounts payable and accrued expenses consists
of the following at March 31, 2016 and December 31, 2015:
March 31, December 31,
2016 2015
Capefirst obligations $ 58,881 $ 140,936
Accounts payable 1,465,313 1,284,800
Accrued expenses 30,078 30,043
Dividends payable 15,969 15,969
Credit cards payable 84,970 66,213
Accrued interest 2,074,249 3,754,941
Accrued payroll 83,820 150,866
Accrued PTO 110,992 100,630
Commissions payable 223,798 219,505
Payroll taxes payable 2,238,676 2,039,920
Garnishment liens payable 34,769 26,982
Pension plan payable 2,239 20,274
Flex spending payable 167 791
Total $ 6,423,921 $ 7,851,870 </t>
  </si>
  <si>
    <t>RELATED PARTY TRANSACTIONS</t>
  </si>
  <si>
    <t>RELATED PARTY TRANSACTIONS [Abstract]</t>
  </si>
  <si>
    <t>NOTE 9  RELATED PARTY TRANSACTIONS As of March 31, 2016 and December 31, 2015,
related party accrued expenses were $230,993 and $228,148, respectively, which consisted entirely of deferred salaries to employees.
See also Note 13 for related party notes payable.</t>
  </si>
  <si>
    <t>OBLIGATIONS COLLATERALIZED BY RECEIVABLES, NET</t>
  </si>
  <si>
    <t>OBLIGATIONS COLLATERALIZED BY RECEIVABLES, NET [Abstract]</t>
  </si>
  <si>
    <t>NOTE 10  OBLIGATIONS COLLATERALIZED
BY RECEIVABLES, NET On May 27, 2015, the Company entered into an
accounts receivable financing arrangement with Expansion Capital for a principal amount received in cash of $130,000. The terms
of the arrangement requires the Company to repay the principal balance plus an additional $52,080 in debt discounts for total remittance
of $182,080. The terms of repayment require the Company to remit to the lender between approximately 35% of all future receivables
arising from credit card, debit card and prepaid transactions until such time as the total remittance is paid in full. This borrowing
is secured by the assets of the Company. The additional $52,080 will be recognized as interest expense over the estimated term
of the agreement. The term is not fixed due to the variable repayment terms; however, management currently estimates such terms
to be between approximately two and eight months. This borrowing was paid off in full during the year ended December 31, 2015. On July 16, 2015, the Company entered into an
accounts receivable financing arrangement with Knight Capital for a principal amount received in cash of $173,500. The terms of
the arrangement requires the Company to repay the principal balance plus an additional $52,050 in debt discounts for total remittance
of $225,550. The terms of repayment require the Company to remit to the lender approximately 30% of all future receivables arising
from credit card, debit card and prepaid transactions until such time as the total remittance is paid in full. This borrowing is
secured by the assets of the Company. The additional $52,050 will be recognized as interest expense over the estimated term of
the agreement. The term is not fixed due to the variable repayment terms; however, management currently estimates such terms to
be between approximately two and eight months. The ending principal balance of this borrowing at March 31, 2016 was $78,517 (net
of debt discount of $16,478). On July 31, 2015, the Company entered into an
accounts receivable financing arrangement with High Speed Capital for a principal amount received in cash of $85,000. The terms
of the arrangement requires the Company to repay the principal balance plus an additional $39,950 in debt discounts for total remittance
of $124,950. The terms of repayment require the Company to remit to the lender approximately 47% of all future receivables arising
from credit card, debit card and prepaid transactions until such time as the total remittance is paid in full. This borrowing is
secured by the assets of the Company. The additional $39,950 will be recognized as interest expense over the estimated term of
the agreement. The term is not fixed due to the variable repayment terms; however, management currently estimates such terms to
be between approximately two and eight months. During the three months ended March 31, 2016, this outstanding balance on this borrowing
was settled for a total of $26,244, of which $18,000 has been paid and the remaining $8,244 is in accounts payable on the unaudited
condensed consolidated balance sheet. On August 17, 2015, the Company entered into
an accounts receivable financing arrangement with QuickFix Capital for a principal amount received in cash of $70,000. The terms
of the arrangement requires the Company to repay the principal balance plus an additional $32,200 in debt discounts for total remittance
of $102,200. The terms of repayment require the Company to remit to the lender approximately 46% of all future receivables arising
from credit card, debit card and prepaid transactions until such time as the total remittance is paid in full. This borrowing is
secured by the assets of the Company. The additional $32,200 will be recognized as interest expense over the estimated term of
the agreement. The term is not fixed due to the variable repayment terms; however, management currently estimates such terms to
be between approximately two and eight months. The ending principal balance of this borrowing at March 31, 2016 was $68,907 (net
of debt discount of $21,426). On August 18, 2015, the Company entered into
an accounts receivable financing arrangement with PowerUp Lending Group, Ltd. for a principal amount received in cash of $150,000.
The terms of the arrangement requires the Company to repay the principal balance plus an additional $45,000 in debt discounts for
total remittance of $195,000. The terms of repayment require the Company to remit to the lender approximately 39% of all future
receivables arising from credit card, debit card and prepaid transactions until such time as the total remittance is paid in full.
This borrowing is secured by the assets of the Company. The additional $45,000 will be recognized as interest expense over the
estimated term of the agreement. The term is not fixed due to the variable repayment terms; however, management currently estimates
such terms to be between approximately two and eight months. On January 8, 2016, the Company entered into an accounts receivable
financing arrangement with PowerUp Lending Group, Ltd. for a principal amount received in cash of $120,000, of which the remaining
balance of $46,224 on the prior arrangement was paid off. The terms of the current arrangement are similar to the prior arrangement,
whereby this arrangement requires the Company to repay the principal balance plus an additional $48,000 in debt discounts for total
remittance of $168,000. The ending principal balance of this current borrowing at March 31, 2016 was $87,867 (net of debt
discount of $24,001).</t>
  </si>
  <si>
    <t>CONVERTIBLE NOTES PAYABLE, NET</t>
  </si>
  <si>
    <t>CONVERTIBLE NOTES PAYABLE, NET [Abstract]</t>
  </si>
  <si>
    <t>NOTE 11  CONVERTIBLE NOTES PAYABLE,
NET In February 2003, the Company issued $230,000
of notes payable which matured in June 2003. The notes earn simple interest at 8% per annum unless they are in default, in which
case they earn default simple interest at a rate of 15%. In July 2003, the terms of the note were changed such that the notes became
convertible debentures, whereby at the option of the holder, all outstanding principal and interest can be converted into shares
of the Companys common stock at $1.00 per share. As of March 31, 2016, $100,000 of principal and $203,813 of accrued interest
remain outstanding from these notes. These notes are currently in default. On July 22, 2005, the Company issued a convertible
promissory note to Richard Wynns (Wynns) for $30,000. The note accrues simple interest at a rate of 5% per
annum, and matures on December 31, 2006. At the option of the holder, all outstanding principal and interest can be converted
into shares of the Companys common stock at $0.15 per share. Through March 31, 2016, the holder converted $22,500
of principal into shares of the Companys common stock. As of March 31, 2016, there is $7,500 of principal and $4,969
of accrued interest remaining on this note. This note is currently in default. On October 3, 2005, the Company issued a convertible
promissory note to Wynns for $30,000. The note accrues simple interest at a rate of 10% per annum, and matures on November
2, 2005. On July 26, 2010, this note was amended whereby accrued interest through this date was added to the principal balance,
making the total principal balance of the note $47,509. Pursuant to the terms of the note, the principal balance and accrued
interest is convertible at the option of the note holder into shares of the Companys common stock at a rate of 75% of the
average of the three lowest closing prices during the 10-day trading period prior to conversion. As of March 31, 2016, there
is $47,509 of principal and $27,304 of accrued interest remaining on this note. This note is currently in default. On October 14, 2005, the Company issued a convertible
promissory note to Wynns for $30,000. The note accrues simple interest at a rate of 10% per annum, and matures on December
31, 2006. On July 26, 2010, this note was amended whereby accrued interest through this date was added to the principal balance,
making the total principal balance of the note $46,489. Pursuant to the terms of the note, the principal balance and accrued
interest is convertible at the option of the note holder into shares of the Companys common stock at a rate of 75% of the
average of the three lowest closing prices during the 10-day trading period prior to conversion. As of March 31, 2016, there
is $46,489 of principal and $26,718 of accrued interest remaining on this note. This note is currently in default. On July 20, 2006, the Company issued a convertible
promissory note to YA Global Investments, L.P. (YA Global) for $1,250,000, with a maturity date of July 20, 2009.
On August 22, 2006, the Company issued a convertible promissory note to YA Global for $575,000, with a maturity date of August
22, 2009. The notes accrue simple interest at a rate of 10% per annum, with a default simple interest rate of 14% per annum.
Pursuant to the terms of the notes, the principal balance and accrued interest is convertible at the option of the note holder
into shares of the Companys common stock at a rate of 85% of the lowest closing price during the 30-day trading period prior
to conversion, or $0.02, whichever is lower, with the conversion rate being rounded to $0.0001 or whole share. Through December
31, 2015, a total of $82,630 in principal and $373,323 in accrued interest were converted into shares of the Companys common
stock. Additionally, through December 31, 2015, $1,671,742 of principal from these notes were assigned to other parties in
the form of convertible promissory notes. On February 5, 2016, all outstanding principal and accrued interest on these notes
were consolidated into a new convertible promissory note along with all other outstanding notes due to YA Global. On November 2, 2007, the Company issued a convertible
promissory note to YA Global for $600,000, with a maturity date of November 2, 2010. On March 17, 2008, the Company
issued a convertible promissory note to YA Global for $300,000, with a maturity date of March 17, 2010. The notes accrue
simple interest at a rate of 14% per annum. Pursuant to the terms of the notes, the principal balance and accrued interest
is convertible at the option of the note holder into shares of the Companys common stock at a rate of 85% of the lowest
closing price during the 30-day trading period prior to conversion, or $0.02, whichever is lower, with the conversion rate being
rounded to $0.0001 or whole share. On February 5, 2016, all outstanding principal and accrued interest on these notes were
consolidated into a new convertible promissory note along with all other outstanding notes due to YA Global. On January 12, 2010, the Company issued an amended
convertible promissory note to Westmount Holdings International, Ltd., with a principal balance of $567,200 and accrued interest
of $317,510, which was assigned from YA Global. The note accrues simple interest at a rate of 14% per annum and is due
on demand. Pursuant to the terms of the notes, the principal balance and accrued interest is convertible at the option of
the note holder into shares of the Companys common stock at a rate of 85% of the lowest closing price during the 30-day
trading period prior to conversion, or $0.02, whichever is lower, with the conversion rate being rounded to $0.0001 or whole share. Through
March 31, 2016, the Company converted $29,883 of principal and $261,259 of accrued interest into shares of the Companys
common stock. As of March 31, 2016, there is $537,317 of principal and $460,246 of accrued interest remaining on this note.
This note is currently in default. On December 6, 2010, the Company issued a convertible
promissory note to Thomas Collins for $75,000, which was assigned from a holder of a note issued on February 2003. The
note accrues interest at a rate of 8% per annum and is due on demand. Pursuant to the terms of the note, the principal
balance and accrued interest is convertible at the option of the note holder into shares of the Companys common stock at
a rate of $1.00 per share. During the year ended December 31, 2015, all principal and accrued interest on this note was extinguished. On January 28, 2011, the Company issued a convertible
promissory note to Barclay Lyons, LLC for $10,750. The note accrues simple interest at a rate of 21% per annum and matures
on July 28, 2011, with a default simple interest rate of 36%. Pursuant to the terms of the note, the principal balance
is convertible at the option of the note holder into shares of the Companys common stock at a rate of 50% of the lesser
of (i) the closing price on the day prior to conversion, or (ii) the volume-weighted-average closing price of the five day trading
period prior to conversion, though in no instance shall the conversion price be less than $0.0001. There is a ceiling
on the conversion rate of $0.05 per share, but this rate is to be discounted based on forward splits. As of March 31, 2016,
there is $10,750 of principal and $19,218 of accrued interest remaining on this note. This note is currently in default. On March 21, 2011, the Company issued a convertible
promissory note to Redwood Management, LLC for $284,132. The note accrues interest at a rate of 14% per annum and matures
on March 18, 2013. Pursuant to the terms of the note, the principal balance and accrued interest is convertible at the
option of the note holder into shares of the Companys common stock at a rate of 85% of the lowest closing price during the
30-day trading period prior to conversion, or $0.02, whichever is lower, with the conversion rate being rounded to $0.0001 or whole
share. As of March 31, 2016, there is $123,936 of principal and $53,501 of accrued interest remaining on this note.
This note is currently in default. On April 2, 2011, the Company issued a convertible
promissory note to Martin Harvey for $67,042, which was assigned to Blackbridge Capital, LLC (Blackbridge). The
note accrues compounded interest at a rate of 10% per annum and matures on May 2, 2011, with a default compounded interest rate
of 15% per annum. Pursuant to the terms of the notes, the principal balance and accrued interest are convertible into
shares of the Companys common stock at a conversion rate of the average of the five trading days prior to the applicable
conversion date, with the number of conversion shares multiplied by 115%. Through March 31, 2016, a total of $42,557 in principal
was converted into shares of the Companys common stock, and a total of $17,500 in principal payments have been made.
As of March 31, 2016, there is $6,985 of principal and $41,328 of accrued interest remaining on this note. This note is currently
in default. On June 2, 2011, the Company issued a convertible
promissory note to Panache Capital, LLC (Panache) for $65,000. The note accrues simple interest at a rate
of 8% per annum and matures on June 1, 2012, with a default simple interest rate of 15% per annum. Pursuant to the terms
of the notes, the principal balance and accrued interest is convertible at the option of the note holder into shares of the Companys
common stock at a rate of 50% of the of the average of the three lowest closing prices during the 20-day trading period prior to
conversion. Through March 31, 2016, the Company converted $57,315 of principal into shares of the Companys common
stock. As of March 31, 2016, there is $7,685 of principal and $12,574 of accrued interest remaining on this note. This
note is currently in default. On June 29, 2011, the Company issued a convertible
promissory note to Panache for $15,000. The note accrues simple interest at a rate of 8% per annum and matures on June
29, 2012. Pursuant to the terms of the note, the principal balance and accrued interest is convertible at the option of the
note holder into shares of the Companys common stock at a rate of 85% of the of the average of the three lowest closing
prices during the 20-day trading period prior to conversion. Through March 31, 2016, the Company converted $14,798 of
principal into shares of the Companys common stock. As of March 31, 2016, there is $202 of principal and $5,454 of
accrued interest remaining on this note. This note is currently in default. On October 5, 2011, the Company issued a convertible
promissory note to Premier IT Solutions for $21,962. The note accrues compounded interest at a rate of 10% per annum
and matures on March 5, 2012, with a default compounded interest rate of 15% per annum. Pursuant to the terms of the
note, the principal balance and accrued interest are convertible into shares of the Companys common stock at a conversion
rate of the average of the five trading days prior to the applicable conversion date, with the number of conversion shares multiplied
by 115%. As of March 31, 2016, there is $21,962 of principal and $20,044 of accrued interest remaining on this note.
This note is currently in default. On February 21, 2012, the Company issued a convertible
promissory note to Kelburgh, Ltd. for $13,000. The note accrues compounded interest at a rate of 10% per annum and matures
on March 5, 2012, with a default compounded interest rate of 15% per annum. Pursuant to the terms of the note, the principal
balance and accrued interest are convertible into shares of the Companys common stock at a conversion rate of 85% of the
average of the five trading days prior to the applicable conversion date. As of March 31, 2016, there is $13,000 of principal
and $10,885 of accrued interest remaining on this note. This note is currently in default. On August 3, 2012, the Company issued a convertible
promissory note to Raphael Cariou (Cariou) for $7,000. The note accrues compounded interest at a rate
of 10% per annum and matures on February 3, 2013, with a default compounded interest rate of 15% per annum. Pursuant
to the terms of the note, the principal balance and accrued interest are convertible into shares of the Companys common
stock at a conversion rate of the average of the five trading days prior to the applicable conversion date, with the number of
conversion shares multiplied by 115%. As of March 31, 2016, there is $7,000 of principal and $4,776 of accrued interest remaining
on this note. This note is currently in default. On February 25, 2013, the Company issued two
convertible promissory notes to AGS Capital Group, LLC (AGS) for $131,377 and $42,000. The notes accrue
compounded interest at a rate of 14% per annum and mature on February 25, 2014. Pursuant to the terms of the notes,
the principal balance and accrued interest are convertible into shares of the Companys common stock at a conversion rate
of 35% of the lowest closing price during the 20-day trading period prior to conversion. Through March 31, 2016, $96,138
of principal has been converted into shares of the Companys common stock. As of March 31, 2016, there is a total of
$77,239 of principal and $60,226 of accrued interest remaining on these notes. These notes are currently in default. On March 7, 2013, the Company issued a convertible
promissory note to YA Global for $25,000. The note accrues simple interest at a rate of 14% per annum and matures on March
7, 2014. Pursuant to the terms of the note, the principal balance and accrued interest is convertible at the option
of the note holder into shares of the Companys common stock at a rate of 80% of the lowest closing price during the 30-day
trading period prior to conversion, or $0.02, whichever is lower, with the conversion rate being rounded to $0.0001 or whole share.
On February 5, 2016, all outstanding principal and accrued interest on this note were consolidated into a new convertible
promissory note along with all other outstanding notes due to YA Global. On April 19, 2013, the Company issued a convertible
promissory note to Tangiers Investment Group, LLC (Tangiers) for $14,000. The note accrues simple interest
at a rate of 10% per annum and matures on April 19, 2014, with a default simple interest rate of 20% per annum. Pursuant
to the terms of the notes, the principal balance and accrued interest is convertible at the option of the note holder into shares
of the Companys common stock at a rate of 50% of the lowest closing price during the 10-day trading period prior to conversion,
with the conversion rate being rounded to $0.0001 or whole share. As of March 31, 2016, there is $14,000 of principal and
$6,854 of accrued interest remaining on this note. This note is currently in default. On May 17, 2013, the Company issued a convertible
promissory note to Tangiers for $20,000. The note accrues simple interest at a rate of 10% per annum and matures on May 17,
2014, with a default simple interest rate of 20% per annum. Pursuant to the terms of the notes, the principal balance and
accrued interest is convertible at the option of the note holder into shares of the Companys common stock at a rate of 50%
of the lowest closing price during the 10-day trading period prior to conversion, with the conversion rate being rounded to $0.0001
or whole share. As of March 31, 2016, there is $20,000 of principal and $9,485 of accrued interest remaining on this note.
This note is currently in default. On August 23, 2013, the Company issued a convertible
promissory note to Zoom Marketing (Zoom) for $140,000. The note accrues simple interest at a rate of 5%
per annum and matures on January 23, 2014, with a default simple interest rate of 10% per annum. Pursuant to the terms of
the note, the principal balance and accrued interest is convertible at the option of the note holder into shares of the Companys
common stock at a rate of 85% of the of the average of the three lowest closing prices during the five-day trading period prior
to conversion. On March 27, 2014, Zoom assigned $75,000 of principal to Tangiers. As of March 31, 2016, there
is $65,000 of principal and $18,422 of accrued interest remaining on this note. This note is currently in default. On November 13, 2013, the Company issued a convertible
promissory note to Tangiers for $17,000. The note accrues simple interest at a rate of 10% per annum and matures on November
13, 2014, with a default simple interest rate of 20% per annum. Pursuant to the terms of the notes, the principal balance
and accrued interest is convertible at the option of the note holder into shares of the Companys common stock at a rate
of 50% of the lowest closing price during the 20-day trading period prior to conversion, with the conversion rate being rounded
to $0.0001 or whole share. As of March 31, 2016, there is $17,000 of principal and $6,385 of accrued interest remaining on
this note. This note is currently in default. On February 7, 2014, the Company issued a convertible
promissory note to Hanover Holdings I, LLC for $8,500. The note accrues simple interest at a rate of 10% per annum and matures
on February 7, 2015, with a default simple interest rate of 22% per annum. Pursuant to the terms of the notes, the principal
balance and accrued interest is convertible at the option of the note holder into shares of the Companys common stock at
a rate of 50% of the lowest closing price during the three-day trading period prior to conversion. On January 13, 2016, $8,500
of principal and $2,551 of interest has been converted into shares of the Companys common stock. As a result, this
note is deemed paid in full. On February 21, 2014, the Company issued a convertible
promissory note to Blackbridge for $5,000. The note accrues simple interest at a rate of 8% per annum and matures on September
21, 2014. Pursuant to the terms of the notes, the principal balance and accrued interest is convertible at the option of
the note holder into shares of the Companys common stock at a rate of 60% of the lowest closing price during the 30-day
trading period prior to conversion. As of March 31, 2016, there is $5,000 of principal and $842 of accrued interest remaining
on this note. This note is currently in default. On March 11, 2014, the Company issued two convertible
promissory notes to LG Capital Funding, LLC (LG) for $32,000 and $24,000. The notes accrue simple interest
at a rate of 12% per annum and mature on March 11, 2015, with default simple interest rates of 24% per annum. Pursuant to
the terms of the notes, the principal balance and accrued interest is convertible at the option of the note holder into shares
of the Companys common stock at a rate of 50% of the lowest closing price during the 10-day trading period prior to, and
including the date of, conversion. As of March 31, 2016, there is a total of $56,000 of principal and $20,915 of accrued
interest remaining on these notes. These notes are currently in default. On March 27, 2014, the Company issued a c onvertible
promissory note to onvertible promissory note to On April
1, 2014, YA Global sold $40,000 of their original note in the amount $1,250,000 to an unrelated third party (Tuohy).
The Company then onvertible promissory note to Tuohy for that debt.
The note calls for 14% simple interest through the maturity date of December 31, 2014. Through , Tuohy converted $40,000 of principal into shares of the Companys common
stock. The principal balance of this note has been paid in full, yet $153 of accrued interest remains unpaid. On April
2, 2014, onvertible promissory note to Burrington Capital,
LLC (Burrington) for $25,000. The note calls for 10% compounded interest through the maturity date of October 1,
2014, with a default compounded interest rate of 15% per annum. On April 2, 2014, the Company entered
into a Settlement Agreement with The
amount is due upon demand. On April
3, 2014, YA Global sold a portion of their note in the amount of $50,000 to an unrelated third party (Ferro). The
Company then onvertible promissory note to Ferro for that debt. The
note calls for 14% simple interest through the maturity date December 31, 2014. On April
8, 2014, a note holder, YA Global, sold a portion of their note in the amount of $200,000 to Dakota Capital Pty Ltd. (Dakota).
The Company then onvertible promissory note to Dakota for that debt.
The note calls for 14% simple interest through the maturity date December 31, 2014. On April 14, 2014, YA Global assigned $100,000
of their convertible note to Barry Liben. The note accrues interest at a rate of 0% per annum and is due December 31,
2014. Pursuant to the terms of the note, the principal balance and accrued interest is convertible at the option of the note
holder into shares of the Companys common stock at a rate of 50% of the average of the three lowest closing prices during
the 30-day trading period prior to conversion, or $0.02, whichever is lower, with the conversion rate being rounded to $0.0001
or whole share. Through March 31, 2016, Liben converted $47,200 in note principal into shares of the Companys common stock. As
of March 31, 2016, there is $52,800 of principal remaining on this note. This note is currently in default. On April 25, 2014, the Company borrowed $10,000
from Reserve CG. The note accrues interest at a rate of 8% per annum. Through December 31, 2015, the Company
fully converted $10,000 of the principal balance into shares of the Companys common stock. On December 10, 2014, the Company issued a c onvertible
promissory note to On January 7, 2015, the Company issued a c onvertible
promissory note to On March 12, 2015 the Company issued two c onvertible
promissory notes On February 5, 2016, the Company issued an
amended convertible promissory note to YA Global for $2,829,690, which consolidated all the outstanding principal and
interest due to YA Global from various notes outstanding through January 7, 2016. The note accrues simple interest at a
rate of 6% per annum and matures on April 30, 2016, with a default simple interest rate of 18%. Pursuant to the
terms of the note, the principal balance and accrued interest is convertible at the option of the note holder into shares of
the Companys common stock at a rate of the lesser of (a) $0.0003 or (b) 50% of the lowest closing price during the
20-day trading period prior to conversion, with the conversion rate being rounded to $0.0001 or whole share. In
relation to the note, the Company issued warrants to purchase 2,000,000,000 shares of the Companys common stock at an
exercise price of $0.0006 per share, with an expiration date of December 31, 2020. The warrants are also subject to a
cashless exercise, should there be an event of default or the warrants are not subject to an effective registration
statement. The Company valued these warrants on the date of issuance at $400,000 using the Black-Scholes method.
Pursuant to FASB ASC 470-50, Debt, Modifications and Extinguishments In the Companys evaluation of each convertible
debt instrument in accordance with FASB ASC 815, Derivatives and Hedging</t>
  </si>
  <si>
    <t>NOTES PAYABLE</t>
  </si>
  <si>
    <t>NOTES PAYABLE [Abstract]</t>
  </si>
  <si>
    <t>NOTE 12  NOTES PAYABLE On June 29, 2007, the Company issued a promissory
note to Gary Sumner for $45,000. The note accrues compounded interest of 5% per annum and matures on March 31, 2008, with
a default simple interest rate of 18%. As of March 31, 2016, there is $45,000 of principal and $59,553 of accrued interest
remaining on this note. This note is currently in default. On July 3, 2008, the Company issued a promissory
note to LTC International Corp. for $25,000. The note accrues simple interest of 20.80% per annum and matures on December
17, 2008, with a default simple interest rate of 41.60%. Through December 31, 2015, the Company made principal payments totaling
$20,268. As of March 31, 2016, there is $4,732 of principal and $17,414 of accrued interest remaining on this note.
This note is currently in default. On August 1, 2008, the Company issued a promissory
note to YA Global for $12,500. On August 18, 2008, the Company issued a separate promissory note to YA Global for $25,000.
The notes accrue simple interest of 18% per annum and mature on December 20, 2008, with a default simple interest rate of 24%.
On February 5, 2016, all outstanding principal and accrued interest on this note were consolidated into a new convertible promissory
note along with all other outstanding notes due to YA Global. On March 17, 2010, the Company issued a promissory
note to John Kroon for $10,000. The note accrues compounded interest of 18% per annum and matures on September 13, 2010,
with a default compounded interest rate of 21%. As of March 31, 2016, there is $10,000 of principal and $24,650 of accrued
interest remaining on this note. This note is currently in default. On July 27, 2010, the Company issued a promissory
note to Richard Wynns for $25,000. The note accrues compounded interest of 18% per annum and matures on January 23, 2011,
with a default compounded interest rate of 21%. As of March 31, 2016, there is $25,000 of principal and $55,317 of accrued
interest remaining on this note. This note is currently in default. On March 15, 2011, the Company issued a promissory
note to Barclay Lyons for $15,000. The note accrues simple interest of 18.99% per annum and matures on March 25, 2011, with
a default simple interest rate of 28.99%. As of March 31, 2016, there is $15,000 of principal and $21,904 of accrued interest
remaining on this note. This note is currently in default. On March 29, 2011, the Company issued a promissory
note to George Ferch for $5,000. The note accrues interest of 0% per annum and matures on June 27, 2011, with a default compounded
interest rate of 21%. As of March 31, 2016, there is $5,000 of principal and $8,465 of accrued interest remaining on this
note. This note is currently in default. On April 11, 2012, the Company issued a promissory
note to Blackbridge for $6,000. The note accrues simple interest of 5% per annum and matures on May 25, 2012, with a default
simple interest rate of 5%. Through March 31, 2016, the Company made principal payments totaling $4,500. As of March
31, 2016, there is $1,500 of principal and $521 of accrued interest remaining on this note. This note is currently in default. On October 18, 2013, the Company issued a promissory
note to Walter Jay Bell for $10,000. The note accrues simple interest of 10% per annum and matures on November 29, 2013.
As of March 31, 2016, there is $10,000 of principal and $2,449 of accrued interest remaining on this note. This note is currently
in default. In January 2015 and February 2015, the Company
entered into two short-term notes with LoanMe due on February 1, 2017 and March 1, 2017, respectively, whereby the Company received
$18,500 in total cash proceeds, and $1,500 went directly towards indirect expenses, totaling $20,000 in principal due. These notes
were paid in full in February 2015 and July 2015, along with $828 and $6,066 of interest expense, respectively.</t>
  </si>
  <si>
    <t>NOTES PAYABLE, RELATED PARTIES</t>
  </si>
  <si>
    <t>NOTES PAYABLE, RELATED PARTIES [Abstract]</t>
  </si>
  <si>
    <t>NOTE 13  NOTES PAYABLE, RELATED PARTIES As of March 31, 2016 and December 31, 2015 the
Company had an aggregate total of $159,481 and $166,506, respectively, in related party notes payable. These notes bear
simple interest at 18% per annum, with default simple interest of 24% per annum. As of March 31, 2016 all notes payable
to related parties were in default. Accrued interest on related party notes payable totaled $215,538 and $205,885 at
March 31, 2016 and December 31, 2015, respectively.</t>
  </si>
  <si>
    <t>SMALL BUSINESS ADMINISTRATION LOAN</t>
  </si>
  <si>
    <t>SMALL BUSINESS ADMINISTRATION LOAN [Abstract]</t>
  </si>
  <si>
    <t>NOTE 14  SMALL BUSINESS ADMINISTRATION
LOAN On April 17, 2002, the Company borrowed $989,100
under a note agreement with the Small Business Administration. The note bears interest at 4% and is secured by the equipment and
machinery assets of the Company. The balance outstanding at March 31, 2016 and December 31, 2015 was $979,950 and $979,950, respectively.
The note calls for monthly installments of principal and interest of $4,813 beginning September 17, 2002 and continuing until April
17, 2032. The Company and the Small Business Administration
reached an agreement in November 2010, whereby the Small Business Administration would accept $500 per month for 12 months with
payment reverting back to $4,813 in November 2011. The Company only made four payments under the modification agreement. The
Company continues to carry the loan as a current term liability because current payments are not being made, resulting in a default.
Accrued interest payable on the note totaled $467,776 and $458,111 as of March 31, 2016 and December 31, 2015, respectively.</t>
  </si>
  <si>
    <t>DERIVATIVE LIABILITY</t>
  </si>
  <si>
    <t>DERIVATIVE LIABILITY [Abstract]</t>
  </si>
  <si>
    <t>NOTE
15 DERIVATIVE LIABILITY Effective
July 31, 2009, the Company adopted ASC 815, which defines determining whether an instrument (or embedded feature) is solely indexed
to an entitys own stock. The conversion price of certain convertible notes and exercise price of certain warrants are variable
and subject to the fair value of the Companys units on the date of conversion or exercise. As a result, the Company has
determined that the conversion and exercise features are not considered to be solely indexed to the Companys own stock
and is therefore not afforded equity treatment. In accordance with ASC 815, the Company has bifurcated the conversion and exercise
features of the instruments to be recorded as a derivative liability. ASC
815 requires Company management to assess the fair market value of certain derivatives at each reporting period and recognize
any change in the fair market value as items of other income or expense. The Companys only asset or liability measured
at fair value on a recurring basis is its derivative liability associated with convertible notes payable and warrants. At
origination and subsequent revaluations, the Company valued the derivative liabilities using the Black-Scholes options pricing
model under the following assumptions as of March 31, 2016 and December 31, 2015:
March
31, 2016 December
31, 2015
Risk-free
interest rate 0.71%
- 1.25 % 0.89%
- 1.31 %
Expected
options life 1
- 5 yrs 1
- 3 yrs
Expected
dividend yield - -
Expected
price volatility 298.01%
- 490.10 % 295.78%
- 531.45 %
During
the three months ended March 31, 2016, the Companys derivative liability increased from $7,396,430 to $14,106,098, and
the Company recognized a loss on derivative liabilities of $3,113,117 and $762,039 for the three months ended March 31, 2016
and 2015, respectively, in conjunction with settlement of convertible notes payable, additions of new derivative liabilities
and subsequent revaluations of existing derivative liabilities. In connection with certain conversions of debt, derivative
liabilities of $103,166 were recognized as additional paid in capital. In connection with the debt consolidation by YA Global
on February 5, 2016 (see Note 11) derivative liabilities of $3,699,717 were recognized as a loss on extinguishment of debt
for the three months ended March 31, 2016.</t>
  </si>
  <si>
    <t>PREFERRED STOCK</t>
  </si>
  <si>
    <t>PREFERRED STOCK [Abstract]</t>
  </si>
  <si>
    <t>NOTE 16  PREFERRED STOCK a) Series A Preferred Stock The Company has authorized 125,000 shares of
Series A Preferred Stock. Each share of Series A Preferred Stock (i) pays a dividend of 5%, payable at the discretion
of the Company in cash or common stock, (ii) is convertible immediately after issuance into the Company's common stock at the lesser
of $0.005 per share or 75 percent of the average closing bid prices over the 20 trading days immediately preceding the date of
conversion, (iii) has a liquidation preference of $1.00 per share, (iv) may be redeemed by the Company at any time up to five years
after the issuance date for $1.30 per share plus accrued and unpaid dividends, and (v) has no voting rights except when
mandated by Delaware law. There were no shares of Series A Preferred Shares
outstanding at any time during the periods ended March 31, 2016 and December 31, 2015. b) Series B Preferred Stock The Company has authorized 525,000 shares of
Series B Preferred Stock. Each share of Series B Preferred Stock (i) pays a dividend of 5 percent, payable at the discretion of
the Company in cash or common stock, (ii) is convertible immediately after issuance into the Company's common stock at the lesser
of $15 per share or 75 percent of the average closing bid prices over the 20 trading days immediately preceding the date of conversion,
(iii) has a liquidation preference of $1.00 per share, and (iv) may be redeemed by the Company at any time up to five years. There were no issuances, conversions or redemptions
of Series B stock during the periods ended March 31, 2016 and December 31, 2015. At March 31, 2016 and December 31, 2015
the Company has 159,666 shares of series B preferred stock issued and outstanding. Based upon the Companys evaluation of
the terms and conditions of the Series B Preferred Stock, the embedded conversion feature related to the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B preferred stock of $172,558 and $212,868 as of March 31, 2016 and December 31, 2015, respectively. This amount is
included as a current liability on the Companys balance sheet. Fair value adjustments of $40,310 and $0 were
charged to derivative income (expense) for the three months ended March 31, 2016 and 2015, respectively. c) Series C Preferred Stock The Company has authorized 500,000 shares of
Series C Preferred Stock. During 2007, the Company initiated a private offering under Regulation D of the Securities
Act of 1933 (the Private Offering), of an aggregate 500,000 units (collectively referred to as the Units)
at a price of $1.00 (one dollar) per unit, with each unit consisting of one share of Series C Convertible Preferred Stock at the
lesser of eighty five percent (85%) of the average closing bid price of the Common Stock over the twenty (20) trading days immediately
preceding the date of conversion or $0.04 and stock purchase warrants equal to the number of shares of common stock converted from
the Series C Convertible Preferred Stock, exercisable at $0.06 per share and which expire five (5) years from the conversion date. There were no shares of Series C Preferred Shares
outstanding at any time during the periods ended March 31, 2016 and December 31, 2015. d) Series D Preferred Stock On November 10, 2011 the Board approved by unanimous
written consent an amendment to the Corporations Certificate of Incorporation to designate the rights and preferences of
Series D Preferred Stock. There are 500,000 shares of Series D Preferred Stock authorized with a par value of $0.001. Each
share of Series D Preferred Stock has a stated value equal to $1.00. These preferred shares rank higher than all other securities.
Each outstanding share of Series D Preferred Stock shall be convertible into the number of shares of the Corporations common
stock determined by dividing the Stated Value by the Conversion Price which is defined as eighty five percent (85%) of the average
closing bid price of the Common Stock over the twenty (20) trading days immediately preceding the date of conversion, (ii) but
no less than Par Value of the Common Stock. Mandatory conversion can be demanded by the Company prior to October 1, 2013.
Each one share of the Series D Preferred Stock shall have voting rights equal to 100,000 votes of Common Stock. There were no issuances, conversions or redemptions
of Series D stock during the periods ended March 31, 2016 and December 31, 2015. At March 31, 2016 and December 31,
2015 there were 100,000 shares of series D preferred stock issued and outstanding. Based upon the Companys evaluation of
the terms and conditions of the Series D Preferred Stock, the embedded conversion feature related to the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D preferred stock of $198,965 and $99,989 as of March 31, 2016 and December 31, 2015, respectively. This amount is included
as a current liability on the Companys balance sheet. Fair value adjustments of $(98,976) and $0 were charged
to derivative income (expense) for the three months ended March 31, 2016 and 2015, respectively. e) Series E Preferred Stock On March 9, 2012, the Corporation filed the
Certificate of Designation of the Rights and Preferences of Series E Convertible Preferred Stock of the Company with the Delaware
Secretary of the State pursuant to which the Company set forth the designation, powers, rights, privileges, preferences and restrictions
of 1,000,000 authorized shares of Series E Convertible Preferred Stock, par value $0.001 per share. The Series E preferred
shares are convertible into common shares at 50% of the lowest closing bid price of the common stock over the twenty days immediately
prior the date of conversion, but no less than the par value of the common stock ($0.0001). In October 2015, the Company issued 10,000
shares of Series E preferred stock for services valued at $10,000 per the agreement. In December 2015, the Company redeemed 2,692
shares of Series E preferred stock for $3,500 cash from an employee of the Company. During the three months ended March 31, 2016,
the Company issued 21,000 shares of Series E preferred stock for services valued at $27,000 per the agreement. During the three months ended March 31, 2016,
the Company redeemed 5,386 shares of Series E preferred stock for $7,000 cash from three employees of the Company. At March 31, 2016 and December 31, 2015, the
Company had 821,006 and 805,392 shares of Series E preferred stock issued and outstanding, respectively. Based upon the Companys evaluation of
the terms and conditions of the Series E Preferred Stock, the embedded conversion feature related to the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E preferred stock of $1,633,515 and $805,303 as of March 31, 2016 and December 31, 2015, respectively. This amount is
included as a current liability on the Companys balance sheet. Fair value adjustments of $(828,212) and $1 were
charged to derivative income (expense) for the three months ended March 31, 2016 and 2015, respectively. f) Series F Preferred Stock On October 4, 2013, the Company filed the certificate
of designation pursuant to which the Company set forth the designation, powers, rights, privileges, preferences and restrictions
of 500,000 authorized shares of Series F Convertible Preferred Stock, par value $0.001 per share. The shares of preferred stock have a stated
value of $1.00, have no voting rights, are entitled to no dividends due or payable and are convertible into the number of shares
of the Corporations common stock determined by dividing the stated value by the conversion price which is defined as eighty
five percent (85%) of the average closing bid price of the common stock over the five (5) trading days immediately preceding the
date of conversion, but no less than par value of the common stock. At any time after the issuance date through the
fifth (5 th ) anniversary of the issuance of the preferred stock, the Company shall have the option to redeem any unconverted
shares at an amount equal to one hundred thirty percent (130%) of the stated value of the stock plus accrued and unpaid dividends,
if any. Redemption shall be established by the Company in its sole and absolute discretion and no holder of Series F Preferred
Stock may demand that the Series F Preferred Stock be redeemed. There were no issuances, conversions or redemptions
of Series F stock during the periods ended March 31, 2016 and December 31, 2015. At March 31, 2016 and December 31, 2015,
the Company had 190,000 and 190,000 shares of Series F preferred stock issued and outstanding, respectively. Based upon the Companys evaluation of
the terms and conditions of the Series F Preferred Stock, the embedded conversion feature related to the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F preferred stock of $378,034 and $189,979 as of March 31, 2016 and December 31, 2015, respectively. This amount is
included as a current liability on the Companys balance sheet. Fair value adjustments of $(188,055) and $0 were
charged to derivative income (expense) for the three months ended March 31, 2016 and 2015, respectively. g) Series G Preferred Stock On April 17, 2014, the Company filed the certificate
of designation pursuant to which the Company set forth the designation, powers, rights, privileges, preferences and restrictions
of 500,000 authorized shares of Series G Convertible Preferred Stock, par value $0.001 per share. The shares of preferred stock have a stated
value of $1.00, have voting rights equal to 5,000,000 votes of common stock, are entitled to no dividends due or payable, are non-redeemable
and are convertible into the number of shares of the Corporations common stock determined by dividing the stated value by
the conversion price which is defined as eighty five percent (85%) of the average closing bid price of the common stock over the
twenty (20) trading days immediately preceding the date of conversion, but no less than par value of the common stock. There were no issuances, conversions or redemptions
of Series G stock during the periods ended March 31, 2016 and December 31, 2015. At March 31, 2016 and December 31, 2015,
the Company had 25,000 and 25,000 shares of Series F preferred stock issued and outstanding, respectively. Based upon the Companys evaluation of
the terms and conditions of the Series G Preferred Stock, the embedded conversion feature related to the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G preferred stock of $49,741 and $24,997 as of March 31, 2016 and December 31, 2015, respectively. This amount is included
as a current liability on the Companys balance sheet. Fair value adjustments of $(24,744) and $0 were charged
to derivative income (expense) for the three months ended March 31, 2016 and 2015, respectively.</t>
  </si>
  <si>
    <t>COMMON STOCK AND TREASURY STOCK</t>
  </si>
  <si>
    <t>COMMON STOCK AND TREASURY STOCK [Abstract]</t>
  </si>
  <si>
    <t>NOTE 17  COMMON STOCK AND TREASURY
STOCK Common Stock The Company is authorized to issue up to 13,000,000,000
shares of $0.0001 par value common stock, of which 10,617,330,076 and 8,888,809,250 shares were issued and outstanding as of March
31, 2016 and December 31, 2015, respectively. During the year ended December 31, 2015, the
Company issued 474,531,098 shares of common stock pursuant to conversions of various notes payable and other debts. The shares
were valued at an aggregate of $84,611. During the three months ended March 31, 2016,
the Company issued 1,728,520,826 shares of common stock pursuant to conversions of various notes payable and other debts.
The shares were valued at an aggregate of $92,399. Treasury Stock During the year ended December 31, 2015, the
Company repurchased a total of 129,933,000 shares of common stock into the Companys treasury for $12,993. During the three months ended March 31, 2016,
the Company repurchased a total of 58,248,000 shares of common stock into the Companys treasury for $9,637. As of March 31, 2016 and December 31, 2015,
the Company held 189,966,000 and 131,718,000 shares of common stock in treasury, respectively.</t>
  </si>
  <si>
    <t>STOCK OPTIONS AND WARRANTS</t>
  </si>
  <si>
    <t>STOCK OPTIONS AND WARRANTS [Abstract]</t>
  </si>
  <si>
    <t xml:space="preserve">NOTE 18  STOCK OPTIONS AND WARRANTS Employee Stock Options The Company has a 2005 Stock Option Plan which
is authorized to issue 66,667 options. There are currently 38,164 options outstanding under this plan. Compensation
cost of $20,134 was recognized during the years prior to December 31, 2012, for grants under the 2005 Stock Option Plan. During
2016 and 2015, -0- and -0- unvested options were forfeited by employees upon termination. No options were issued during
2016 or 2015. Stock Purchase Warrants On February 5, 2016, the Company granted 2,000,000,000
warrants to acquire shares of common stock at $0.0006 per share. The warrants were valued at $400,000 using the Black-Scholes
method and were recognized as a loss on extinguishment of debt in the unaudited condensed consolidated statement of operations.
All tranches of stock purchase warrants were issued to a single note holder in connection with the issuance of convertible debt. A summary of the status of the Companys
options and warrants as of March 31, 2016 and December 31, 2015, as well as the changes during the three months ended March 31,
2016 and the year ended December 31, 2015 is presented below:
Number of Options and Warrants
Outstanding at December 31, 2014 38,164
Options and warrants granted -
Options and warrants exercised -
Options and warrants forfeited or expired -
Outstanding at December 31, 2015 38,164
Exercisable at December 31, 2015 38,164
Options and warrants granted 2,000,000,000
Options and warrants exercised -
Options and warrants forfeited or expired -
Outstanding at March 31, 2016 2,000,038,164
Exercisable at March 31, 2016 2,000,038,164 In applying the Black-Scholes options pricing
model to the option and warrant grants, the fair value of our share-based awards granted for the three months ended March 31, 2016
were estimated using the following assumptions:
Risk-free interest rate 1.25 %
Expected options life 4.91
Expected dividend yield -
Expected price volatility 484.63 % The following table summarizes information about
stock options and warrants as of March 31, 2016:
Options and Warrants Outstanding
Options and Warrants Exercisable
Range of Prices
Number Outstanding
Weighted Average Remaining Contractual Life (in years)
Weighted Average Exercise Price
Number Exercisable
Weighted Average Exercise Price
$0.0006 2,000,000,000 4.76 $ 0.0006 2,000,000,000 $ 0.0006
$3.60 38,164 0.13 $ 3.60 38,164 $ 3.60 The following table summarizes information about
stock options and warrants as of December 31, 2015:
Options and Warrants Outstanding
Options and Warrants Exercisable
Range of Prices
Number Outstanding
Weighted Average Remaining Contractual Life (in years)
Weighted Average Exercise Price
Number Exercisable
Weighted Average Exercise Price
$3.60 38,164 0.38 $ 3.60 38,164 $ 3.60 </t>
  </si>
  <si>
    <t>SUBSEQUENT EVENTS</t>
  </si>
  <si>
    <t>SUBSEQUENT EVENTS [Abstract]</t>
  </si>
  <si>
    <t>NOTE
19 SUBSEQUENT EVENTS Management
has evaluated subsequent events according to the requirements of FASB ASC Topic 855, Subsequent Events Share
Issuances on Convertible Debt Subsequent
to March 31, 2016, the Company has issued a total of 1,210,340,000 shares of common stock pursuant to conversions of various notes
payable, accrued interest and dividends payable. The shares were valued at an aggregate of $82,687. Preferred
Stock Activity Subsequent
to March 31, 2016, the Company redeemed 1,923 shares of Series E preferred stock for $2,500 cash from an employee of the
Company. Debt
Issuances On
April 12, 2016, the Company entered into an accounts receivable financing arrangement with PowerUp Lending Group, Ltd. for a
principal amount received in cash of $75,000. The terms of the arrangement requires the Company to repay the principal
balance plus an additional $30,000 in debt discounts for total remittance of $105,000. The terms of repayment require the
Company to remit to the lender approximately 12% of all future receivables arising from credit card, debit card and prepaid
transactions until such time as the total remittance is paid in full. This borrowing is secured by the assets of the
Company. The additional $30,000 will be recognized as interest expense over the estimated term of the agreement. The term is
not fixed due to the variable repayment terms; however, management currently estimates such terms to be between approximately
two and eight months. On April 27, 2016,
the Company issued a promissory note to YA Global for $80,000, of which $5,000 is original issue discount. The note
accrues no interest per annum and matures on June 1, 2016, with a default simple interest rate of 18%. Effective
May 6, 2016, the Company is to make weekly payments of $18,750 for four consecutive weeks, with a final payment of $5,000 due
on June 3, 2016.</t>
  </si>
  <si>
    <t>SIGNIFICANT ACCOUNTING POLICIES (Policies)</t>
  </si>
  <si>
    <t>Basis of Presentation</t>
  </si>
  <si>
    <t>Basis of Presentation The unaudited condensed consolidated financial
statements include the accounts of CoroWare, Inc. and its wholly-owned subsidiaries, CoroWare Technologies, Inc., CoroWare Robotics
Solutions, Inc., and Robotic Workspace Technologies, Inc., as well as its 51% interest in ARiCON, LLC (collectively, the Company).
All significant inter-company balances and transactions have been eliminated in the unaudited condensed consolidated financial
statement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all available information and appropriate techniques to develop its estimates. However, actual results could differ from its estimates.</t>
  </si>
  <si>
    <t>Cash and Cash Equivalents</t>
  </si>
  <si>
    <t>Cash and Cash Equivalents The Company considers highly liquid investments
with original maturities of three months or less when purchased as cash equivalents. The Company had no cash equivalents
as of March 31, 2016 and December 31, 2015. At times throughout the year, the Company might maintain bank balances that may
exceed Federal Deposit Insurance Corporation (FDIC) insured limits. Periodically, the Company evaluates the
credit worthiness of the financial institutions, and has not experienced any losses in such accounts. As of March 31, 2016
and December 31, 2015, the Company did not have bank balances that exceeded the FDIC insured limits.</t>
  </si>
  <si>
    <t>Accounts Receivable</t>
  </si>
  <si>
    <t>Accounts Receivable The Companys accounts receivable are
exposed to credit risk. During the normal course of business, the Company extends unsecured credit to its customers with normal
and traditional trade terms. Typically credit terms require payments to be made by the thirtieth day following the sale.
The Company regularly evaluates and monitors the creditworthiness of each customer. The Company provides an allowance for
doubtful accounts based on our continuing evaluation of its customers credit risk and its overall collection history. The
Company had an allowance for doubtful accounts of $11,450 and $11,450 at March 31, 2016 and December 31, 2015, respectively.</t>
  </si>
  <si>
    <t>Inventory Inventories, which are comprised solely of finished
goods, are stated at the lower of cost (based on the first-in, first-out method) or market. The Company provides for estimated
losses from obsolete or slow-moving inventories, and writes down the cost of inventory at the time such determinations are made.
Reserves are estimated based upon inventory on hand, historical sales activity, industry trends, the business environment and the
expected net realizable value. The net realizable value is determined based upon current awareness of market prices.</t>
  </si>
  <si>
    <t>Property and Equipment</t>
  </si>
  <si>
    <t>Property and Equipment Property and equipment are recorded at cost.
Expenditures for major renewals and improvements are capitalized while expenditures for minor replacements, maintenance and repairs
are expensed as incurred. Depreciation is calculated using the straight-line method over the estimated useful lives of the assets.
Upon retirement or disposal of assets, the accounts are relieved of cost and accumulated depreciation and the related gain or loss,
if any, is reflected in loss on disposal of assets in the unaudited condensed consolidated statement of income and comprehensive
income. At least annually, the Company evaluates, and
adjusts when necessary, the estimated useful lives. The changes in estimated useful lives did not have a material impact on depreciation
in any period. The estimated useful lives are:
Leasehold improvements Remaining term of lease
Furniture and fixtures 5-7 years
Computer equipment and software 3-5 years</t>
  </si>
  <si>
    <t>Impairment of Long-lived Assets</t>
  </si>
  <si>
    <t xml:space="preserve">Impairment of Long-lived Assets The Company evaluates the carrying value and
recoverability of its long-lived assets when circumstances warrant such evaluation by applying the provisions of Financial Accounting
Standards Board (FASB) Accounting Standards Codification (ASC) 360-35, Property, Plant and
Equipment, Subsequent Measurement </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Additionally, taxes are calculated and expensed in accordance with applicable tax code.</t>
  </si>
  <si>
    <t>Segment Reporting</t>
  </si>
  <si>
    <t xml:space="preserve">Segment Reporting FASB ASC 280-10, Segment Reporting </t>
  </si>
  <si>
    <t>Fair Value of Financial Instruments</t>
  </si>
  <si>
    <t>Fair Value of Financial Instruments The Company follows FASB ASC 820-10-35-37 (Paragraph
820-10-35-37) to measure the fair value of its financial instruments and paragraph 825-10-50-10 of the FASB ASC for disclosures
about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unaudited condensed consolidated financial statements for accounts receivable, accounts payable and accrued expenses, and related
party accrued expenses approximate their fair value because of the immediate or short-term nature of these financial instruments.
The carrying amounts reported in the balance sheet for its notes payable approximates fair value as the contractual interest rate
and features are consistent with similar instruments of similar risk in the market plac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The following table presents assets and liabilities
that are measured and recognized at fair value as of March 31, 2016 and December 31, 2015, on a recurring basis:
Assets and liabilities measured at fair value on a recurring basis at March 31, 2016 Level 1 Level 2 Level 3 Total Carrying Value
Derivative liabilities $ - $ (14,106,098 ) $ - $ (14,106,098 )
Assets and liabilities measured at fair value on a recurring basis at December 31, 2015 Level 1 Level 2 Level 3 Total Carrying Value
Derivative liabilities $ - $ (7,396,430 ) $ - $ (7,396,430 )</t>
  </si>
  <si>
    <t>Convertible Instruments</t>
  </si>
  <si>
    <t>Convertible Instruments The Company evaluates and accounts for conversion
options embedded in its convertible instruments in accordance with professional standards for FASB ASC 815, Derivatives
and Hedging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 provides that, among other things, generally,
if an event is not within the entitys control could or require net cash settlement, then the contract shall be classified
as an asset or a liability.</t>
  </si>
  <si>
    <t>Stock Based Compensation</t>
  </si>
  <si>
    <t>Stock Based Compensation The Company follows FASB ASC 718, Compensation
 Stock Compensation The Company accounts for stock-based compensation
issued to non-employees and consultants in accordance with the provisions of FASB ASC 505-50, Equitybased Payments
to Non-Employees Through newly issued restricted common stock,
the Company pays qualified contractors and advisors common shares in lieu of compensation for services provided including business
development, management, technology development, consulting, legal services and accounting services. For the year ended December 31, 2015, the Company
issued Series E Preferred Shares valued at $10,000 for employee incentive payments. For the three months ended March 31, 2016, the
Company issued Series E Preferred Shares valued at $27,000 for employee incentive payments.</t>
  </si>
  <si>
    <t>Revenue Recognition</t>
  </si>
  <si>
    <t>Revenue Recognition The Company derives its software system integration
services revenue from short-duration, time and material contracts. Generally, such contracts provide for an hourly-rate and a stipulated
maximum fee. Revenue is recorded only on executed arrangements as time is incurred on the project and as materials, which are insignificant
to the total contract value, are expended. Revenue is not recognized in cases where customer acceptance of the work product is
necessary, unless sufficient work has been performed to ascertain that the performance specifications are being met and the customer
acknowledges that such performance specifications are being met. The Company periodically review contractual performance and estimate
future performance requirements. Losses on contracts are recorded when estimable. No contractual losses were identified during
the periods presented. The Company recognizes revenue for its
software and software professional services when persuasive evidence of an arrangement exists, delivery has occurred, the sales
price is fixed or determinable and collectability is probable. Product sales are recognized by us generally at the time product
is shipped. Shipping and handling costs are included in cost of goods sold. The Company accounts for arrangements that contain
multiple elements in accordance with FASB ASC 605-25, Revenue Recognition, Multiple Element Arrangements The Company limits the amount of revenue recognition
for delivered elements to the amount that is not contingent on future delivery of products or services or subject to customer-specified
return of refund privileges. The Company recognizes revenue from the sale of manufacturers maintenance and extended warranty
contracts in accordance with FASB ASC 605-45, Revenue Recognition, Principal Agent Considerations The Companys collaboration service revenues
are generated through the sale of CoroCall, a managed collaboration service. Our contracts provide for usage
pricing or when paid for pre-paid service. The Company recognizes this revenue in the period that the services or minutes
are used and prepaid.</t>
  </si>
  <si>
    <t>Research and Development Research and development costs relate to the
development of new products, including significant improvements and refinements to existing products, and are expensed as incurred.
Research and development expenses for the three months ended March 31, 2016 and 2015 were $21,378 and $20,328, respectively.</t>
  </si>
  <si>
    <t>Advertising Expense</t>
  </si>
  <si>
    <t>Advertising Expense The Company expenses advertising costs as they
are incurred. Advertising expense for the three months ended March 31, 2016 and 2015 were $1,848 and $19,417, respectively.</t>
  </si>
  <si>
    <t>Concentration of Credit Risk</t>
  </si>
  <si>
    <t xml:space="preserve">Concentration of Credit Risk Financial instruments which potentially expose
the Company to concentrations of credit risk are cash and cash equivalents and trade accounts receivable. The Company maintains
its cash and cash equivalents in deposit accounts with high quality, credit-worthy financial institutions. At March 31, 2016 and December 31, 2015, the
Companys revenues and receivables were comprised of the following customer concentrations:
March 31, March 31, March 31, December 31,
2016 2016 2015 2015
Percent of Percent of Percent of Percent of
Revenues Receivables Revenues Receivables
Customer 1 99.83% 98.67% 86.81% 86.14% </t>
  </si>
  <si>
    <t>Basic and Diluted Loss per Share</t>
  </si>
  <si>
    <t>Basic
and Diluted Loss per Share The
Company computes basic and diluted earnings per share amounts in accordance with FASB ASC 260, Earnings per Share For
the three months ended March 31, 2016 and 2015, the effect of common stock equivalents has been excluded from the calculation
of diluted earnings per share as their effect would be anti-dilutive. The Company currently has convertible debt, warrants
and preferred stock, which, if converted, as of March 31, 2016 and 2015, would have caused the Company to issue diluted shares
totaling 71,630,529,463 and 74,731,390,127, respectively.</t>
  </si>
  <si>
    <t>Dividend Policy</t>
  </si>
  <si>
    <t>Dividend Policy The Company has never declared or paid any cash
dividends on its common stock. The Company anticipates that any earnings will be retained for development and expansion of its
business and does not anticipate paying any cash dividends in the foreseeable future. Additionally, as of March 31, 2016 and December
31, 2015, the Company has issued, and has outstanding, shares of Series B Preferred Stock which are entitled, prior to the declaration
of any dividends on common stock, to earn a 5% dividend, payable in either cash or common stock of the Company. The
Board of Directors has sole discretion to declare dividends based on the Company's financial condition, results of operations,
capital requirements, contractual obligations and other relevant factors. At March 31, 2016 and December 31, 2015, there
were cumulative undeclared dividends to Preferred Series B shareholders of $15,969 and $15,969, respectively, the obligation for
which is contingent on declaration by the board of directors. These balance have been recorded as part of accounts payable
and accrued expenses.</t>
  </si>
  <si>
    <t>Recent Accounting Pronouncements</t>
  </si>
  <si>
    <t>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SIGNIFICANT ACCOUNTING POLICIES (Tables)</t>
  </si>
  <si>
    <t>Summary of estimated useful lives</t>
  </si>
  <si>
    <t>The estimated useful lives are:
Leasehold improvements Remaining term of lease
Furniture and fixtures 5-7 years
Computer equipment and software 3-5 years</t>
  </si>
  <si>
    <t>Summary of assets and liabilities that are measured and recognized at fair value</t>
  </si>
  <si>
    <t>The following table presents assets and liabilities
that are measured and recognized at fair value as of March 31, 2016 and December 31, 2015, on a recurring basis:
Assets and liabilities measured at fair value on a recurring basis at March 31, 2016 Level 1 Level 2 Level 3 Total Carrying Value
Derivative liabilities $ - $ (14,106,098 ) $ - $ (14,106,098 )
Assets and liabilities measured at fair value on a recurring basis at December 31, 2015 Level 1 Level 2 Level 3 Total Carrying Value
Derivative liabilities $ - $ (7,396,430 ) $ - $ (7,396,430 )</t>
  </si>
  <si>
    <t>Summary company's revenues and receivables</t>
  </si>
  <si>
    <t xml:space="preserve">At March 31, 2016 and December 31, 2015, the
Companys revenues and receivables were comprised of the following customer concentrations:
March 31, March 31, March 31, December 31,
2016 2016 2015 2015
Percent of Percent of Percent of Percent of
Revenues Receivables Revenues Receivables
Customer 1 99.83% 98.67% 86.81% 86.14% </t>
  </si>
  <si>
    <t>INVENTORY (Tables)</t>
  </si>
  <si>
    <t>Schedule of inventory</t>
  </si>
  <si>
    <t xml:space="preserve">As of March 31, 2016 and December 31, 2015,
inventories consist of the following:
March 31,
December 31,
Raw materials $ - $ -
Work in process - -
Finished goods 7,323 7,323
Subtotal 7,323 7,323
Less: inventory reserve - -
Inventory, net $ 7,323 $ 7,323 </t>
  </si>
  <si>
    <t>PROPERTY AND EQUIPMENT (Tables)</t>
  </si>
  <si>
    <t>Property and equipment</t>
  </si>
  <si>
    <t xml:space="preserve">Property and equipment consists of the following
at March 31, 2016 and December 31, 2015:
March 31, 2016
December 31, 2015
Computer equipment $ 126,399 $ 123,627
Furniture and fixtures 7,862 7,862
Subtotal 134,261 131,489
Less: accumulated depreciation (104,147 ) (101,403 )
Property and equipment, net $ 30,114 $ 30,086 </t>
  </si>
  <si>
    <t>ACCOUNTS PAYABLE AND ACCRUED EXPENSES (Tables)</t>
  </si>
  <si>
    <t xml:space="preserve">Accounts payable and accrued expenses consists
of the following at March 31, 2016 and December 31, 2015:
March 31, December 31,
2016 2015
Capefirst obligations $ 58,881 $ 140,936
Accounts payable 1,465,313 1,284,800
Accrued expenses 30,078 30,043
Dividends payable 15,969 15,969
Credit cards payable 84,970 66,213
Accrued interest 2,074,249 3,754,941
Accrued payroll 83,820 150,866
Accrued PTO 110,992 100,630
Commissions payable 223,798 219,505
Payroll taxes payable 2,238,676 2,039,920
Garnishment liens payable 34,769 26,982
Pension plan payable 2,239 20,274
Flex spending payable 167 791
Total $ 6,423,921 $ 7,851,870 </t>
  </si>
  <si>
    <t>DERIVATIVE LIABILITY (Tables)</t>
  </si>
  <si>
    <t>Summary of derivative liabilities</t>
  </si>
  <si>
    <t>At origination and subsequent revaluations,
the Company valued the derivative liabilities using the Black-Scholes options pricing model under the following assumptions as
of March 31, 2016 and December 31, 2015:
March
31, 2016 December
31, 2015
Risk-free
interest rate 0.71%
- 1.25 % 0.89%
- 1.31 %
Expected
options life 1
- 5 yrs 1
- 3 yrs
Expected
dividend yield - -
Expected
price volatility 298.01%
- 490.10 % 295.78%
- 531.45 %</t>
  </si>
  <si>
    <t>STOCK OPTIONS AND WARRANTS (Tables)</t>
  </si>
  <si>
    <t>Summary of options and warrants</t>
  </si>
  <si>
    <t xml:space="preserve">A summary of the status of the Companys
options and warrants as of March 31, 2016 and December 31, 2015, as well as the changes during the three months ended March 31,
2016 and the year ended December 31, 2015 is presented below:
Number of Options and Warrants
Outstanding at December 31, 2014 38,164
Options and warrants granted -
Options and warrants exercised -
Options and warrants forfeited or expired -
Outstanding at December 31, 2015 38,164
Exercisable at December 31, 2015 38,164
Options and warrants granted 2,000,000,000
Options and warrants exercised -
Options and warrants forfeited or expired -
Outstanding at March 31, 2016 2,000,038,164
Exercisable at March 31, 2016 2,000,038,164 </t>
  </si>
  <si>
    <t>Fair value of our share-based awards</t>
  </si>
  <si>
    <t>In applying the Black-Scholes options pricing
model to the option and warrant grants, the fair value of our share-based awards granted for the three months ended March 31, 2016
were estimated using the following assumptions:
Risk-free interest rate 1.25 %
Expected options life 4.91
Expected dividend yield -
Expected price volatility 484.63 %</t>
  </si>
  <si>
    <t>Summary of stock options and warrants</t>
  </si>
  <si>
    <t xml:space="preserve">The following table summarizes information about
stock options and warrants as of March 31, 2016:
Options and Warrants Outstanding
Options and Warrants Exercisable
Range of Prices
Number Outstanding
Weighted Average Remaining Contractual Life (in years)
Weighted Average Exercise Price
Number Exercisable
Weighted Average Exercise Price
$0.0006 2,000,000,000 4.76 $ 0.0006 2,000,000,000 $ 0.0006
$3.60 38,164 0.13 $ 3.60 38,164 $ 3.60 The following table summarizes information about
stock options and warrants as of December 31, 2015:
Options and Warrants Outstanding
Options and Warrants Exercisable
Range of Prices
Number Outstanding
Weighted Average Remaining Contractual Life (in years)
Weighted Average Exercise Price
Number Exercisable
Weighted Average Exercise Price
$3.60 38,164 0.38 $ 3.60 38,164 $ 3.60 </t>
  </si>
  <si>
    <t>SIGNIFICANT ACCOUNTING POLICIES (Details)</t>
  </si>
  <si>
    <t>Furniture and fixtures [Member] | Minimum [Member]</t>
  </si>
  <si>
    <t>Estimated useful lives</t>
  </si>
  <si>
    <t>5 years</t>
  </si>
  <si>
    <t>Furniture and fixtures [Member] | Maximum [Member]</t>
  </si>
  <si>
    <t>7 years</t>
  </si>
  <si>
    <t>Computer equipment and software [Member] | Minimum [Member]</t>
  </si>
  <si>
    <t>3 years</t>
  </si>
  <si>
    <t>Computer equipment and software [Member] | Maximum [Member]</t>
  </si>
  <si>
    <t>Leasehold improvements [Member]</t>
  </si>
  <si>
    <t>Estimated useful lives term</t>
  </si>
  <si>
    <t>Remaining term of lease</t>
  </si>
  <si>
    <t>SIGNIFICANT ACCOUNTING POLICIES (Details 1) - USD ($)</t>
  </si>
  <si>
    <t>Derivative liabilities</t>
  </si>
  <si>
    <t>Level 1 [Member]</t>
  </si>
  <si>
    <t>Level 2 [Member]</t>
  </si>
  <si>
    <t>Level 3 [Member]</t>
  </si>
  <si>
    <t>SIGNIFICANT ACCOUNTING POLICIES (Details 2) - Custome 1 [Member]</t>
  </si>
  <si>
    <t>Revenues [Member]</t>
  </si>
  <si>
    <t>Concentration of credit risk</t>
  </si>
  <si>
    <t>99.83%</t>
  </si>
  <si>
    <t>86.81%</t>
  </si>
  <si>
    <t>Receivables [Member]</t>
  </si>
  <si>
    <t>98.67%</t>
  </si>
  <si>
    <t>86.14%</t>
  </si>
  <si>
    <t>SIGNIFICANT ACCOUNTING POLICIES (Details Narrative) - USD ($)</t>
  </si>
  <si>
    <t>12 Months Ended</t>
  </si>
  <si>
    <t>Allowance for doubtful accounts</t>
  </si>
  <si>
    <t>Series E Preferred Shares issued for employee incentive payments and vendor payments, value</t>
  </si>
  <si>
    <t>Research and development expenses</t>
  </si>
  <si>
    <t>Advertising expense</t>
  </si>
  <si>
    <t>Common stock equivalents excluded from the calculation of diluted loss per unit</t>
  </si>
  <si>
    <t>Preferred Stock, Dividend Rate, Percentage</t>
  </si>
  <si>
    <t>5.00%</t>
  </si>
  <si>
    <t>Preferred Stock Series B</t>
  </si>
  <si>
    <t>Cumulative undeclared dividends</t>
  </si>
  <si>
    <t>ARiCON, LLC [Member]</t>
  </si>
  <si>
    <t>Ownership percentage</t>
  </si>
  <si>
    <t>51.00%</t>
  </si>
  <si>
    <t>GOING CONCERN (Details Narrative) - USD ($)</t>
  </si>
  <si>
    <t>Working capital deficit</t>
  </si>
  <si>
    <t>Accumulated deficits</t>
  </si>
  <si>
    <t>ACCOUNTS RECEIVABLE FACTORING (Details Narrative) - USD ($)</t>
  </si>
  <si>
    <t>Mar. 21, 2010</t>
  </si>
  <si>
    <t>Factoring line maximum facility</t>
  </si>
  <si>
    <t>Percentage of face amount of assigned accounts eligible for advance</t>
  </si>
  <si>
    <t>80.00%</t>
  </si>
  <si>
    <t>Percentage of assigned purchase orders eligible for advance</t>
  </si>
  <si>
    <t>50.00%</t>
  </si>
  <si>
    <t>Rate of purchase fee charged per net face amount of assigned account</t>
  </si>
  <si>
    <t>2.00%</t>
  </si>
  <si>
    <t>Rate of collection fee compounded daily</t>
  </si>
  <si>
    <t>0.10%</t>
  </si>
  <si>
    <t>Rate of potential processing fee in event of required repurchase</t>
  </si>
  <si>
    <t>10.00%</t>
  </si>
  <si>
    <t>Obligations collateralized by receivables</t>
  </si>
  <si>
    <t>Factor expense</t>
  </si>
  <si>
    <t>INVENTORY (Details) - USD ($)</t>
  </si>
  <si>
    <t>Raw materials</t>
  </si>
  <si>
    <t>Work in process</t>
  </si>
  <si>
    <t>Finished goods</t>
  </si>
  <si>
    <t>Subtotal</t>
  </si>
  <si>
    <t>Less: inventory reserve</t>
  </si>
  <si>
    <t>PROPERTY AND EQUIPMENT (Details) - USD ($)</t>
  </si>
  <si>
    <t>Computer equipment</t>
  </si>
  <si>
    <t>Furniture and fixtures</t>
  </si>
  <si>
    <t>Less: accumulated depreciation</t>
  </si>
  <si>
    <t>PROPERTY AND EQUIPMENT (Details Narrative) - USD ($)</t>
  </si>
  <si>
    <t>Depreciation expense</t>
  </si>
  <si>
    <t>ACCOUNTS PAYABLE AND ACCRUED EXPENSES (Details) - USD ($)</t>
  </si>
  <si>
    <t>Capefirst obligations</t>
  </si>
  <si>
    <t>Accounts payable</t>
  </si>
  <si>
    <t>Accrued expenses</t>
  </si>
  <si>
    <t>Dividends payable</t>
  </si>
  <si>
    <t>Credit cards payable</t>
  </si>
  <si>
    <t>Accrued interest</t>
  </si>
  <si>
    <t>Accrued payroll</t>
  </si>
  <si>
    <t>Accrued PTO</t>
  </si>
  <si>
    <t>Commissions payable</t>
  </si>
  <si>
    <t>Payroll taxes payable</t>
  </si>
  <si>
    <t>Garnishment liens payable</t>
  </si>
  <si>
    <t>Pension plan payable</t>
  </si>
  <si>
    <t>Flex spending payable</t>
  </si>
  <si>
    <t>Total</t>
  </si>
  <si>
    <t>RELATED PARTY TRANSACTIONS (Details Narrative) - USD ($)</t>
  </si>
  <si>
    <t>Accrued expenses - related party</t>
  </si>
  <si>
    <t>OBLIGATIONS COLLATERALIZED BY RECEIVABLES, NET (Details Narrative) - USD ($)</t>
  </si>
  <si>
    <t>Jan. 08, 2016</t>
  </si>
  <si>
    <t>Aug. 18, 2015</t>
  </si>
  <si>
    <t>Aug. 17, 2015</t>
  </si>
  <si>
    <t>Jul. 31, 2015</t>
  </si>
  <si>
    <t>Jul. 16, 2015</t>
  </si>
  <si>
    <t>May. 27, 2015</t>
  </si>
  <si>
    <t>Ending principal balance</t>
  </si>
  <si>
    <t>Net of debt discount</t>
  </si>
  <si>
    <t>High Speed Capital [Member]</t>
  </si>
  <si>
    <t>Principal balance</t>
  </si>
  <si>
    <t>Debt discounts</t>
  </si>
  <si>
    <t>Interest expense</t>
  </si>
  <si>
    <t>Interest rate</t>
  </si>
  <si>
    <t>47.00%</t>
  </si>
  <si>
    <t>Settled outstanding borrowing</t>
  </si>
  <si>
    <t>Cash paid for settlement of borrowing</t>
  </si>
  <si>
    <t>QuickFix Capital [Member]</t>
  </si>
  <si>
    <t>46.00%</t>
  </si>
  <si>
    <t>Knight Capital [Member]</t>
  </si>
  <si>
    <t>30.00%</t>
  </si>
  <si>
    <t>Expansion Capital [Member]</t>
  </si>
  <si>
    <t>35.00%</t>
  </si>
  <si>
    <t>PowerUp Lending Group, Ltd [Member]</t>
  </si>
  <si>
    <t>39.00%</t>
  </si>
  <si>
    <t>CONVERTIBLE NOTES PAYABLE, NET (Details Narrative) - USD ($)</t>
  </si>
  <si>
    <t>Feb. 05, 2016</t>
  </si>
  <si>
    <t>Oct. 14, 2015</t>
  </si>
  <si>
    <t>Mar. 12, 2015</t>
  </si>
  <si>
    <t>Jan. 07, 2015</t>
  </si>
  <si>
    <t>Dec. 10, 2014</t>
  </si>
  <si>
    <t>Apr. 14, 2014</t>
  </si>
  <si>
    <t>Apr. 08, 2014</t>
  </si>
  <si>
    <t>Apr. 03, 2014</t>
  </si>
  <si>
    <t>Apr. 02, 2014</t>
  </si>
  <si>
    <t>Mar. 11, 2014</t>
  </si>
  <si>
    <t>Feb. 07, 2014</t>
  </si>
  <si>
    <t>Nov. 13, 2013</t>
  </si>
  <si>
    <t>Mar. 07, 2013</t>
  </si>
  <si>
    <t>Aug. 03, 2012</t>
  </si>
  <si>
    <t>Apr. 11, 2012</t>
  </si>
  <si>
    <t>Oct. 05, 2011</t>
  </si>
  <si>
    <t>Jun. 02, 2011</t>
  </si>
  <si>
    <t>Apr. 02, 2011</t>
  </si>
  <si>
    <t>Mar. 15, 2011</t>
  </si>
  <si>
    <t>Dec. 06, 2010</t>
  </si>
  <si>
    <t>Jan. 12, 2010</t>
  </si>
  <si>
    <t>Nov. 02, 2007</t>
  </si>
  <si>
    <t>Oct. 03, 2005</t>
  </si>
  <si>
    <t>Apr. 30, 2014</t>
  </si>
  <si>
    <t>Apr. 25, 2014</t>
  </si>
  <si>
    <t>Mar. 27, 2014</t>
  </si>
  <si>
    <t>Feb. 21, 2014</t>
  </si>
  <si>
    <t>Aug. 23, 2013</t>
  </si>
  <si>
    <t>May. 17, 2013</t>
  </si>
  <si>
    <t>Apr. 19, 2013</t>
  </si>
  <si>
    <t>Feb. 25, 2013</t>
  </si>
  <si>
    <t>Feb. 21, 2012</t>
  </si>
  <si>
    <t>Jun. 29, 2011</t>
  </si>
  <si>
    <t>Mar. 21, 2011</t>
  </si>
  <si>
    <t>Jan. 28, 2011</t>
  </si>
  <si>
    <t>Jul. 27, 2010</t>
  </si>
  <si>
    <t>Aug. 18, 2008</t>
  </si>
  <si>
    <t>Mar. 17, 2008</t>
  </si>
  <si>
    <t>Aug. 22, 2006</t>
  </si>
  <si>
    <t>Jul. 20, 2006</t>
  </si>
  <si>
    <t>Jul. 22, 2005</t>
  </si>
  <si>
    <t>Feb. 28, 2003</t>
  </si>
  <si>
    <t>Dec. 31, 2014</t>
  </si>
  <si>
    <t>Jul. 26, 2010</t>
  </si>
  <si>
    <t>Proceeds from convertible debt</t>
  </si>
  <si>
    <t>8.00%</t>
  </si>
  <si>
    <t>Default simple interest</t>
  </si>
  <si>
    <t>15.00%</t>
  </si>
  <si>
    <t>Maturity date</t>
  </si>
  <si>
    <t>Jun. 30,
		2003</t>
  </si>
  <si>
    <t>Conversion Price</t>
  </si>
  <si>
    <t>Principal Balance</t>
  </si>
  <si>
    <t>Debt original issuance discount amount</t>
  </si>
  <si>
    <t>Amount recognized as a loss on extinguishment of debt</t>
  </si>
  <si>
    <t>Thomas Collins [Member]</t>
  </si>
  <si>
    <t>Richard Wynns [Member]</t>
  </si>
  <si>
    <t>Jan. 23,
		2011</t>
  </si>
  <si>
    <t>Dec. 31,
		2006</t>
  </si>
  <si>
    <t>Conversion of debt into shares, value</t>
  </si>
  <si>
    <t>Wynns [Member]</t>
  </si>
  <si>
    <t>Nov. 2,
		2005</t>
  </si>
  <si>
    <t>Conversion price, percentage</t>
  </si>
  <si>
    <t>75.00%</t>
  </si>
  <si>
    <t>Convertible into common shares, trading days</t>
  </si>
  <si>
    <t>10 days</t>
  </si>
  <si>
    <t>Wynns [Member] | Transaction One [Member]</t>
  </si>
  <si>
    <t>YA Global Investments, L.P. [Member]</t>
  </si>
  <si>
    <t>14.00%</t>
  </si>
  <si>
    <t>Nov. 2,
		2010</t>
  </si>
  <si>
    <t>Mar. 17,
		2010</t>
  </si>
  <si>
    <t>Aug. 22,
		2009</t>
  </si>
  <si>
    <t>Jul. 20,
		2009</t>
  </si>
  <si>
    <t>85.00%</t>
  </si>
  <si>
    <t>30 days</t>
  </si>
  <si>
    <t>YA Global Investments, L.P. [Member] | Minimum [Member]</t>
  </si>
  <si>
    <t>YA Global Investments, L.P. [Member] | Maximum [Member]</t>
  </si>
  <si>
    <t>YA Global Investments, L.P. [Member] | Transaction One [Member]</t>
  </si>
  <si>
    <t>YA Global Investments, L.P. [Member] | Transaction Two [Member]</t>
  </si>
  <si>
    <t>YA Global Investments, L.P. [Member] | Transaction Two [Member] | Minimum [Member]</t>
  </si>
  <si>
    <t>YA Global Investments, L.P. [Member] | Transaction Two [Member] | Maximum [Member]</t>
  </si>
  <si>
    <t>Westmount Holdings International, Ltd [Member]</t>
  </si>
  <si>
    <t>Conversion of debt into shares, value of accrued interest</t>
  </si>
  <si>
    <t>Westmount Holdings International, Ltd [Member] | Minimum [Member]</t>
  </si>
  <si>
    <t>Westmount Holdings International, Ltd [Member] | Maximum [Member]</t>
  </si>
  <si>
    <t>Barclay Lyons [Member]</t>
  </si>
  <si>
    <t>21.00%</t>
  </si>
  <si>
    <t>36.00%</t>
  </si>
  <si>
    <t>Mar. 25,
		2011</t>
  </si>
  <si>
    <t>Jul. 28,
		2011</t>
  </si>
  <si>
    <t>Barclay Lyons [Member] | Minimum [Member]</t>
  </si>
  <si>
    <t>Barclay Lyons [Member] | Maximum [Member]</t>
  </si>
  <si>
    <t>Redwood Management, LLC [Member]</t>
  </si>
  <si>
    <t>Mar. 18,
		2013</t>
  </si>
  <si>
    <t>Redwood Management, LLC [Member] | Minimum [Member]</t>
  </si>
  <si>
    <t>Redwood Management, LLC [Member] | Maximum [Member]</t>
  </si>
  <si>
    <t>Martin Harvey [Member]</t>
  </si>
  <si>
    <t>May 2,
		2011</t>
  </si>
  <si>
    <t>115.00%</t>
  </si>
  <si>
    <t>Panache Capital, LLC [Member]</t>
  </si>
  <si>
    <t>Jun. 1,
		2012</t>
  </si>
  <si>
    <t>20 days</t>
  </si>
  <si>
    <t>Panache [Member]</t>
  </si>
  <si>
    <t>Jun. 29,
		2012</t>
  </si>
  <si>
    <t>Premier IT Solutions [Member]</t>
  </si>
  <si>
    <t>Mar. 5,
		2012</t>
  </si>
  <si>
    <t>Kelburgh, Ltd [Member]</t>
  </si>
  <si>
    <t>Raphael Cariou [Member]</t>
  </si>
  <si>
    <t>Feb. 3,
		2013</t>
  </si>
  <si>
    <t>AGS Capital Group, LLC [Member]</t>
  </si>
  <si>
    <t>Feb. 25,
		2014</t>
  </si>
  <si>
    <t>AGS Capital Group, LLC [Member] | Transaction One [Member]</t>
  </si>
  <si>
    <t>YA Global [Member]</t>
  </si>
  <si>
    <t>6.00%</t>
  </si>
  <si>
    <t>18.00%</t>
  </si>
  <si>
    <t>Apr. 30,
		2016</t>
  </si>
  <si>
    <t>Mar. 7,
		2014</t>
  </si>
  <si>
    <t>Dec. 20,
		2008</t>
  </si>
  <si>
    <t>Lowest closing price</t>
  </si>
  <si>
    <t>Warrants issued to purchase common stock</t>
  </si>
  <si>
    <t>Warrants issued to purchase common stock, exercise price</t>
  </si>
  <si>
    <t>YA Global [Member] | Minimum [Member]</t>
  </si>
  <si>
    <t>YA Global [Member] | Maximum [Member]</t>
  </si>
  <si>
    <t>Tangiers Investment Group, LLC [Member]</t>
  </si>
  <si>
    <t>20.00%</t>
  </si>
  <si>
    <t>Apr. 19,
		2014</t>
  </si>
  <si>
    <t>Tangiers [Member]</t>
  </si>
  <si>
    <t>May 17,
		2014</t>
  </si>
  <si>
    <t>Zoom Marketing [Member]</t>
  </si>
  <si>
    <t>Jan. 23,
		2014</t>
  </si>
  <si>
    <t>Tangiers One [Member]</t>
  </si>
  <si>
    <t>Nov. 13,
		2014</t>
  </si>
  <si>
    <t>Hanover Holdings [Member]</t>
  </si>
  <si>
    <t>22.00%</t>
  </si>
  <si>
    <t>Feb. 7,
		2015</t>
  </si>
  <si>
    <t>Blackbridge [Member]</t>
  </si>
  <si>
    <t>May 25,
		2012</t>
  </si>
  <si>
    <t>Sep. 21,
		2014</t>
  </si>
  <si>
    <t>60.00%</t>
  </si>
  <si>
    <t>LG Capital Funding [Member]</t>
  </si>
  <si>
    <t>12.00%</t>
  </si>
  <si>
    <t>24.00%</t>
  </si>
  <si>
    <t>Mar. 11,
		2015</t>
  </si>
  <si>
    <t>LG Capital Funding [Member] | Transaction One [Member]</t>
  </si>
  <si>
    <t>Tangiers assigned from Zoom [Member]</t>
  </si>
  <si>
    <t>Mar. 27,
		2015</t>
  </si>
  <si>
    <t>Tangiers assigned from Zoom [Member] | Transaction One [Member]</t>
  </si>
  <si>
    <t>0.00%</t>
  </si>
  <si>
    <t>Tangiers assigned from Zoom [Member] | Transaction Two [Member]</t>
  </si>
  <si>
    <t>Tuohy [Member]</t>
  </si>
  <si>
    <t>Dec. 31,
		2014</t>
  </si>
  <si>
    <t>Tuohy [Member] | Minimum [Member]</t>
  </si>
  <si>
    <t>Tuohy [Member] | Maximum [Member]</t>
  </si>
  <si>
    <t>Burrington Capital, LLC [Member]</t>
  </si>
  <si>
    <t>Oct. 1,
		2014</t>
  </si>
  <si>
    <t>IBC Funds [Member]</t>
  </si>
  <si>
    <t>Settlement agreement</t>
  </si>
  <si>
    <t>Ferro [Member]</t>
  </si>
  <si>
    <t>Ferro [Member] | Minimum [Member]</t>
  </si>
  <si>
    <t>Ferro [Member] | Maximum [Member]</t>
  </si>
  <si>
    <t>Dakota [Member]</t>
  </si>
  <si>
    <t>Burrington One [Member]</t>
  </si>
  <si>
    <t>Barry Liben [Member]</t>
  </si>
  <si>
    <t>Barry Liben [Member] | Minimum [Member]</t>
  </si>
  <si>
    <t>0.01%</t>
  </si>
  <si>
    <t>Barry Liben [Member] | Maximum [Member]</t>
  </si>
  <si>
    <t>Reserve CG [Member]</t>
  </si>
  <si>
    <t>Jared Robert [Member]</t>
  </si>
  <si>
    <t>Jun. 10,
		2015</t>
  </si>
  <si>
    <t>LG [Member]</t>
  </si>
  <si>
    <t>Jan. 7,
		2016</t>
  </si>
  <si>
    <t>45.00%</t>
  </si>
  <si>
    <t>Cariou totaling [Member]</t>
  </si>
  <si>
    <t>29.00%</t>
  </si>
  <si>
    <t>Sep. 12,
		2015</t>
  </si>
  <si>
    <t>Prinicipal payments</t>
  </si>
  <si>
    <t>NOTES PAYABLE (Details Narrative) - USD ($)</t>
  </si>
  <si>
    <t>Aug. 02, 2008</t>
  </si>
  <si>
    <t>Jul. 03, 2008</t>
  </si>
  <si>
    <t>Oct. 18, 2013</t>
  </si>
  <si>
    <t>Mar. 29, 2011</t>
  </si>
  <si>
    <t>Mar. 17, 2010</t>
  </si>
  <si>
    <t>Jun. 29, 2007</t>
  </si>
  <si>
    <t>Feb. 28, 2015</t>
  </si>
  <si>
    <t>Cash proceeds from notes payable</t>
  </si>
  <si>
    <t>Repayment of note payable</t>
  </si>
  <si>
    <t>Gary Sumner [Member]</t>
  </si>
  <si>
    <t>Notes payable interest rate</t>
  </si>
  <si>
    <t>Default simple interest rate</t>
  </si>
  <si>
    <t>Mar. 31,
		2008</t>
  </si>
  <si>
    <t>LTC International Corp [Member]</t>
  </si>
  <si>
    <t>20.80%</t>
  </si>
  <si>
    <t>41.60%</t>
  </si>
  <si>
    <t>Dec. 17,
		2008</t>
  </si>
  <si>
    <t>John Kroon [Member]</t>
  </si>
  <si>
    <t>Sep. 13,
		2010</t>
  </si>
  <si>
    <t>18.99%</t>
  </si>
  <si>
    <t>28.99%</t>
  </si>
  <si>
    <t>George Ferch [Member]</t>
  </si>
  <si>
    <t>Jun. 27,
		2011</t>
  </si>
  <si>
    <t>Walter Jay Bell [Member]</t>
  </si>
  <si>
    <t>Nov. 29,
		2013</t>
  </si>
  <si>
    <t>Loan Me [Member]</t>
  </si>
  <si>
    <t>Indirect expenses</t>
  </si>
  <si>
    <t>Loan Me One [Member]</t>
  </si>
  <si>
    <t>Feb. 1,
		2017</t>
  </si>
  <si>
    <t>Loan Me Two [Member]</t>
  </si>
  <si>
    <t>Mar. 1,
		2017</t>
  </si>
  <si>
    <t>NOTES PAYABLE, RELATED PARTIES (Details Narrative) - USD ($)</t>
  </si>
  <si>
    <t>Notes payable-related parties</t>
  </si>
  <si>
    <t>Accrued interest on related party notes payable</t>
  </si>
  <si>
    <t>Minimum [Member]</t>
  </si>
  <si>
    <t>Notes payable-related parties, interest rate</t>
  </si>
  <si>
    <t>Maximum [Member]</t>
  </si>
  <si>
    <t>SMALL BUSINESS ADMINISTRATION LOAN (Details Narrative) - USD ($)</t>
  </si>
  <si>
    <t>1 Months Ended</t>
  </si>
  <si>
    <t>Apr. 17, 2002</t>
  </si>
  <si>
    <t>Proceeds from small business administration loan</t>
  </si>
  <si>
    <t>4.00%</t>
  </si>
  <si>
    <t>Outstanding balance</t>
  </si>
  <si>
    <t>Monthly installments of debt</t>
  </si>
  <si>
    <t>Payment reverting back per month</t>
  </si>
  <si>
    <t>Accrued interest and penalties on note</t>
  </si>
  <si>
    <t>DERIVATIVE LIABILITY (Details)</t>
  </si>
  <si>
    <t>Risk-free interest rate</t>
  </si>
  <si>
    <t>0.71%</t>
  </si>
  <si>
    <t>0.89%</t>
  </si>
  <si>
    <t>Expected options life</t>
  </si>
  <si>
    <t>1 year</t>
  </si>
  <si>
    <t>Expected dividend yield</t>
  </si>
  <si>
    <t>Expected price volatility</t>
  </si>
  <si>
    <t>298.01%</t>
  </si>
  <si>
    <t>295.78%</t>
  </si>
  <si>
    <t>1.25%</t>
  </si>
  <si>
    <t>1.31%</t>
  </si>
  <si>
    <t>490.10%</t>
  </si>
  <si>
    <t>531.45%</t>
  </si>
  <si>
    <t>DERIVATIVE LIABILITY (Details Narrative)) - USD ($)</t>
  </si>
  <si>
    <t>Loss on derivative liability</t>
  </si>
  <si>
    <t>Increase decrease in derivative liabilities</t>
  </si>
  <si>
    <t>PREFERRED STOCK (Details Narrative) - USD ($)</t>
  </si>
  <si>
    <t>Oct. 31, 2015</t>
  </si>
  <si>
    <t>Dec. 31, 2007</t>
  </si>
  <si>
    <t>Apr. 17, 2014</t>
  </si>
  <si>
    <t>Oct. 04, 2013</t>
  </si>
  <si>
    <t>Mar. 09, 2012</t>
  </si>
  <si>
    <t>Nov. 10, 2011</t>
  </si>
  <si>
    <t>Dividend percentage</t>
  </si>
  <si>
    <t>Preferred Stock Series E</t>
  </si>
  <si>
    <t>Preferred stock, shares authorized</t>
  </si>
  <si>
    <t>Preferred stock, par value per share</t>
  </si>
  <si>
    <t>Conversion price per share</t>
  </si>
  <si>
    <t>Preferred stock, shares issued</t>
  </si>
  <si>
    <t>Preferred stock, shares outstanding</t>
  </si>
  <si>
    <t>Compound derivative balance</t>
  </si>
  <si>
    <t>Derivative income (expense)</t>
  </si>
  <si>
    <t>Shares issued for services</t>
  </si>
  <si>
    <t>Shares issued for services, value</t>
  </si>
  <si>
    <t>Repurchased of preferred stock, shares</t>
  </si>
  <si>
    <t>Cash eceived from an employee on preferred stock</t>
  </si>
  <si>
    <t>Redeemed Of Preferred Stock, value</t>
  </si>
  <si>
    <t>Redeemed Of Preferred Stock, Shares</t>
  </si>
  <si>
    <t>Preferred Stock Series D</t>
  </si>
  <si>
    <t>Conversion price per share, percentage</t>
  </si>
  <si>
    <t>Preferred stock voting rights</t>
  </si>
  <si>
    <t>Each one share of the Series D Preferred Stock shall have voting rights equal to 100,000 votes of Common Stock.</t>
  </si>
  <si>
    <t>Series C Preferred Stock [Member]</t>
  </si>
  <si>
    <t>Proceeds from private offering, shares</t>
  </si>
  <si>
    <t>Proceeds from private offering, shares price per share</t>
  </si>
  <si>
    <t>Exercisable price per share</t>
  </si>
  <si>
    <t>Exercisable period</t>
  </si>
  <si>
    <t>Liquidation preference</t>
  </si>
  <si>
    <t>Preferred stock redeemable period</t>
  </si>
  <si>
    <t>Series A Preferred Stock [Member]</t>
  </si>
  <si>
    <t>Accrued and unpaid dividends</t>
  </si>
  <si>
    <t>Preferred Stock Series F</t>
  </si>
  <si>
    <t>Redeem any unconverted shares at an amount</t>
  </si>
  <si>
    <t>130.00%</t>
  </si>
  <si>
    <t>Preferred Stock Series G</t>
  </si>
  <si>
    <t>The shares of preferred stock have a stated value of $1.00, have voting rights equal to 5,000,000 votes of common stock.</t>
  </si>
  <si>
    <t>COMMON STOCK AND TREASURY STOCK (Details Narrative) - USD ($)</t>
  </si>
  <si>
    <t>Shares issued of common stock pursuant to conversions of various notes payable and other debts</t>
  </si>
  <si>
    <t>Shares issued of common stock pursuant to conversions of various notes payable and other debts, value</t>
  </si>
  <si>
    <t>Treasury Stock [Member]</t>
  </si>
  <si>
    <t>Treasury Stock Number Of Shares Held</t>
  </si>
  <si>
    <t>Treasury Stock Repurchased, Amount</t>
  </si>
  <si>
    <t>Treasury Stock Repurchased, Shares</t>
  </si>
  <si>
    <t>STOCK OPTIONS AND WARRANTS (Details) - shares</t>
  </si>
  <si>
    <t>Number of Options and Warrants</t>
  </si>
  <si>
    <t>Outstanding at the beginning</t>
  </si>
  <si>
    <t>Options and warrants granted</t>
  </si>
  <si>
    <t>Options and warrants exercised</t>
  </si>
  <si>
    <t>Options and warrants forfeited or expired</t>
  </si>
  <si>
    <t>Outstanding at the end</t>
  </si>
  <si>
    <t>Exercisable at end</t>
  </si>
  <si>
    <t>STOCK OPTIONS AND WARRANTS (Details 1)</t>
  </si>
  <si>
    <t>4 years 10 months 28 days</t>
  </si>
  <si>
    <t>484.63%</t>
  </si>
  <si>
    <t>STOCK OPTIONS AND WARRANTS (Details 2) - $ / shares</t>
  </si>
  <si>
    <t>$3.60 [Member]</t>
  </si>
  <si>
    <t>Options and Warrants Outstanding Number Outstanding</t>
  </si>
  <si>
    <t>Options and Warrants Outstanding Weighted Average Remaining Contractual Life (in years)</t>
  </si>
  <si>
    <t>1 month 17 days</t>
  </si>
  <si>
    <t>4 months 17 days</t>
  </si>
  <si>
    <t>Options and Warrants Outstanding Weighted Average Exercise Price</t>
  </si>
  <si>
    <t>Options and Warrants Number Outstanding</t>
  </si>
  <si>
    <t>Options and Warrants Weighted Average Exercise Price</t>
  </si>
  <si>
    <t>$0.0006 [Member]</t>
  </si>
  <si>
    <t>4 years 9 months 4 days</t>
  </si>
  <si>
    <t>STOCK OPTIONS AND WARRANTS (Details Narrative) - USD ($)</t>
  </si>
  <si>
    <t>Dec. 31, 2016</t>
  </si>
  <si>
    <t>Dec. 31, 2012</t>
  </si>
  <si>
    <t>Stock option granted</t>
  </si>
  <si>
    <t>Options outstanding</t>
  </si>
  <si>
    <t>Warrants price per share</t>
  </si>
  <si>
    <t>2005 Stock Option [Member]</t>
  </si>
  <si>
    <t>Compensation cost</t>
  </si>
  <si>
    <t>Unvested options forfeited</t>
  </si>
  <si>
    <t>2005 Stock Option [Member] | Subsequent Event [Member]</t>
  </si>
  <si>
    <t>SUBSEQUENT EVENTS (Details Narrative) - USD ($)</t>
  </si>
  <si>
    <t>Jun. 03, 2016</t>
  </si>
  <si>
    <t>Apr. 12, 2016</t>
  </si>
  <si>
    <t>Apr. 27, 2016</t>
  </si>
  <si>
    <t>Conversions of various notes payable and accrued interest</t>
  </si>
  <si>
    <t>Proceeds from convertible promissory note</t>
  </si>
  <si>
    <t>Exercise price of warrants</t>
  </si>
  <si>
    <t>Weekly payments</t>
  </si>
  <si>
    <t>Repayment of debt</t>
  </si>
  <si>
    <t>Series E Preferred Stock [Member]</t>
  </si>
  <si>
    <t>Convertible Debt [Member]</t>
  </si>
  <si>
    <t>Conversions of various notes payable and accrued interest, value</t>
  </si>
  <si>
    <t>Subsequent Event [Member] | PowerUp Lending Group, Ltd [Member]</t>
  </si>
  <si>
    <t>Principal amount accounts receivable</t>
  </si>
  <si>
    <t>Additional debt discounts</t>
  </si>
  <si>
    <t>Total remittance</t>
  </si>
  <si>
    <t>Additional amount recognized as interest expense</t>
  </si>
  <si>
    <t>Subsequent Event [Member] | YA Global [Member]</t>
  </si>
  <si>
    <t>Jun. 1,
		2016</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15678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11504431008</v>
      </c>
    </row>
    <row r="12" spans="1:3">
      <c s="4" r="A12" t="s">
        <v>19</v>
      </c>
      <c s="5" r="B12" t="s">
        <v>20</v>
      </c>
    </row>
    <row r="13" spans="1:3">
      <c s="4" r="A13" t="s">
        <v>21</v>
      </c>
      <c s="6" r="B13"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2481</v>
      </c>
      <c s="7" r="C3" t="n">
        <v>99056</v>
      </c>
    </row>
    <row r="4" spans="1:3">
      <c s="4" r="A4" t="s">
        <v>26</v>
      </c>
      <c s="6" r="B4" t="n">
        <v>154380</v>
      </c>
      <c s="6" r="C4" t="n">
        <v>178557</v>
      </c>
    </row>
    <row r="5" spans="1:3">
      <c s="4" r="A5" t="s">
        <v>27</v>
      </c>
      <c s="6" r="B5" t="n">
        <v>7323</v>
      </c>
      <c s="6" r="C5" t="n">
        <v>7323</v>
      </c>
    </row>
    <row r="6" spans="1:3">
      <c s="4" r="A6" t="s">
        <v>28</v>
      </c>
      <c s="6" r="B6" t="n">
        <v>164184</v>
      </c>
      <c s="6" r="C6" t="n">
        <v>284936</v>
      </c>
    </row>
    <row r="7" spans="1:3">
      <c s="4" r="A7" t="s">
        <v>29</v>
      </c>
      <c s="6" r="B7" t="n">
        <v>30114</v>
      </c>
      <c s="6" r="C7" t="n">
        <v>30086</v>
      </c>
    </row>
    <row r="8" spans="1:3">
      <c s="4" r="A8" t="s">
        <v>30</v>
      </c>
      <c s="6" r="B8" t="n">
        <v>7128</v>
      </c>
      <c s="6" r="C8" t="n">
        <v>9746</v>
      </c>
    </row>
    <row r="9" spans="1:3">
      <c s="4" r="A9" t="s">
        <v>31</v>
      </c>
      <c s="6" r="B9" t="n">
        <v>201426</v>
      </c>
      <c s="6" r="C9" t="n">
        <v>324768</v>
      </c>
    </row>
    <row r="10" spans="1:3">
      <c s="3" r="A10" t="s">
        <v>32</v>
      </c>
    </row>
    <row r="11" spans="1:3">
      <c s="4" r="A11" t="s">
        <v>33</v>
      </c>
      <c s="6" r="B11" t="n">
        <v>6423921</v>
      </c>
      <c s="6" r="C11" t="n">
        <v>7851870</v>
      </c>
    </row>
    <row r="12" spans="1:3">
      <c s="4" r="A12" t="s">
        <v>34</v>
      </c>
      <c s="6" r="B12" t="n">
        <v>230993</v>
      </c>
      <c s="7" r="C12" t="n">
        <v>228148</v>
      </c>
    </row>
    <row r="13" spans="1:3">
      <c s="4" r="A13" t="s">
        <v>35</v>
      </c>
      <c s="6" r="B13" t="n">
        <v>15331</v>
      </c>
      <c s="4" r="C13" t="s">
        <v>36</v>
      </c>
    </row>
    <row r="14" spans="1:3">
      <c s="4" r="A14" t="s">
        <v>37</v>
      </c>
      <c s="6" r="B14" t="n">
        <v>173384</v>
      </c>
      <c s="7" r="C14" t="n">
        <v>159218</v>
      </c>
    </row>
    <row r="15" spans="1:3">
      <c s="4" r="A15" t="s">
        <v>38</v>
      </c>
      <c s="6" r="B15" t="n">
        <v>4660693</v>
      </c>
      <c s="6" r="C15" t="n">
        <v>2937593</v>
      </c>
    </row>
    <row r="16" spans="1:3">
      <c s="4" r="A16" t="s">
        <v>39</v>
      </c>
      <c s="6" r="B16" t="n">
        <v>116232</v>
      </c>
      <c s="6" r="C16" t="n">
        <v>153732</v>
      </c>
    </row>
    <row r="17" spans="1:3">
      <c s="4" r="A17" t="s">
        <v>40</v>
      </c>
      <c s="6" r="B17" t="n">
        <v>159481</v>
      </c>
      <c s="6" r="C17" t="n">
        <v>166506</v>
      </c>
    </row>
    <row r="18" spans="1:3">
      <c s="4" r="A18" t="s">
        <v>41</v>
      </c>
      <c s="6" r="B18" t="n">
        <v>979950</v>
      </c>
      <c s="6" r="C18" t="n">
        <v>979950</v>
      </c>
    </row>
    <row r="19" spans="1:3">
      <c s="4" r="A19" t="s">
        <v>42</v>
      </c>
      <c s="6" r="B19" t="n">
        <v>14106098</v>
      </c>
      <c s="6" r="C19" t="n">
        <v>7396430</v>
      </c>
    </row>
    <row r="20" spans="1:3">
      <c s="4" r="A20" t="s">
        <v>43</v>
      </c>
      <c s="6" r="B20" t="n">
        <v>26866083</v>
      </c>
      <c s="6" r="C20" t="n">
        <v>19873447</v>
      </c>
    </row>
    <row r="21" spans="1:3">
      <c s="4" r="A21" t="s">
        <v>44</v>
      </c>
      <c s="7" r="B21" t="n">
        <v>26866083</v>
      </c>
      <c s="7" r="C21" t="n">
        <v>19873447</v>
      </c>
    </row>
    <row r="22" spans="1:3">
      <c s="4" r="A22" t="s">
        <v>45</v>
      </c>
      <c s="4" r="B22" t="s">
        <v>36</v>
      </c>
      <c s="4" r="C22" t="s">
        <v>36</v>
      </c>
    </row>
    <row r="23" spans="1:3">
      <c s="3" r="A23" t="s">
        <v>46</v>
      </c>
    </row>
    <row r="24" spans="1:3">
      <c s="4" r="A24" t="s">
        <v>47</v>
      </c>
      <c s="7" r="B24" t="n">
        <v>1061733</v>
      </c>
      <c s="7" r="C24" t="n">
        <v>888881</v>
      </c>
    </row>
    <row r="25" spans="1:3">
      <c s="4" r="A25" t="s">
        <v>48</v>
      </c>
      <c s="6" r="B25" t="n">
        <v>31471635</v>
      </c>
      <c s="6" r="C25" t="n">
        <v>31432749</v>
      </c>
    </row>
    <row r="26" spans="1:3">
      <c s="4" r="A26" t="s">
        <v>49</v>
      </c>
      <c s="6" r="B26" t="n">
        <v>92258</v>
      </c>
      <c s="6" r="C26" t="n">
        <v>92258</v>
      </c>
    </row>
    <row r="27" spans="1:3">
      <c s="4" r="A27" t="s">
        <v>50</v>
      </c>
      <c s="6" r="B27" t="n">
        <v>-18997</v>
      </c>
      <c s="6" r="C27" t="n">
        <v>-13172</v>
      </c>
    </row>
    <row r="28" spans="1:3">
      <c s="4" r="A28" t="s">
        <v>51</v>
      </c>
      <c s="6" r="B28" t="n">
        <v>-59272582</v>
      </c>
      <c s="6" r="C28" t="n">
        <v>-51950675</v>
      </c>
    </row>
    <row r="29" spans="1:3">
      <c s="4" r="A29" t="s">
        <v>52</v>
      </c>
      <c s="6" r="B29" t="n">
        <v>-26664657</v>
      </c>
      <c s="6" r="C29" t="n">
        <v>-19548679</v>
      </c>
    </row>
    <row r="30" spans="1:3">
      <c s="4" r="A30" t="s">
        <v>53</v>
      </c>
      <c s="7" r="B30" t="n">
        <v>201426</v>
      </c>
      <c s="7" r="C30" t="n">
        <v>324768</v>
      </c>
    </row>
    <row r="31" spans="1:3">
      <c s="4" r="A31" t="s">
        <v>54</v>
      </c>
    </row>
    <row r="32" spans="1:3">
      <c s="3" r="A32" t="s">
        <v>46</v>
      </c>
    </row>
    <row r="33" spans="1:3">
      <c s="4" r="A33" t="s">
        <v>55</v>
      </c>
      <c s="4" r="B33" t="s">
        <v>36</v>
      </c>
      <c s="4" r="C33" t="s">
        <v>36</v>
      </c>
    </row>
    <row r="34" spans="1:3">
      <c s="4" r="A34" t="s">
        <v>56</v>
      </c>
    </row>
    <row r="35" spans="1:3">
      <c s="3" r="A35" t="s">
        <v>46</v>
      </c>
    </row>
    <row r="36" spans="1:3">
      <c s="4" r="A36" t="s">
        <v>55</v>
      </c>
      <c s="7" r="B36" t="n">
        <v>160</v>
      </c>
      <c s="7" r="C36" t="n">
        <v>160</v>
      </c>
    </row>
    <row r="37" spans="1:3">
      <c s="4" r="A37" t="s">
        <v>57</v>
      </c>
    </row>
    <row r="38" spans="1:3">
      <c s="3" r="A38" t="s">
        <v>46</v>
      </c>
    </row>
    <row r="39" spans="1:3">
      <c s="4" r="A39" t="s">
        <v>55</v>
      </c>
      <c s="4" r="B39" t="s">
        <v>36</v>
      </c>
      <c s="4" r="C39" t="s">
        <v>36</v>
      </c>
    </row>
    <row r="40" spans="1:3">
      <c s="4" r="A40" t="s">
        <v>58</v>
      </c>
    </row>
    <row r="41" spans="1:3">
      <c s="3" r="A41" t="s">
        <v>46</v>
      </c>
    </row>
    <row r="42" spans="1:3">
      <c s="4" r="A42" t="s">
        <v>55</v>
      </c>
      <c s="7" r="B42" t="n">
        <v>100</v>
      </c>
      <c s="7" r="C42" t="n">
        <v>100</v>
      </c>
    </row>
    <row r="43" spans="1:3">
      <c s="4" r="A43" t="s">
        <v>59</v>
      </c>
    </row>
    <row r="44" spans="1:3">
      <c s="3" r="A44" t="s">
        <v>46</v>
      </c>
    </row>
    <row r="45" spans="1:3">
      <c s="4" r="A45" t="s">
        <v>55</v>
      </c>
      <c s="6" r="B45" t="n">
        <v>821</v>
      </c>
      <c s="6" r="C45" t="n">
        <v>805</v>
      </c>
    </row>
    <row r="46" spans="1:3">
      <c s="4" r="A46" t="s">
        <v>60</v>
      </c>
    </row>
    <row r="47" spans="1:3">
      <c s="3" r="A47" t="s">
        <v>46</v>
      </c>
    </row>
    <row r="48" spans="1:3">
      <c s="4" r="A48" t="s">
        <v>55</v>
      </c>
      <c s="6" r="B48" t="n">
        <v>190</v>
      </c>
      <c s="6" r="C48" t="n">
        <v>190</v>
      </c>
    </row>
    <row r="49" spans="1:3">
      <c s="4" r="A49" t="s">
        <v>61</v>
      </c>
    </row>
    <row r="50" spans="1:3">
      <c s="3" r="A50" t="s">
        <v>46</v>
      </c>
    </row>
    <row r="51" spans="1:3">
      <c s="4" r="A51" t="s">
        <v>55</v>
      </c>
      <c s="7" r="B51" t="n">
        <v>25</v>
      </c>
      <c s="7" r="C51" t="n">
        <v>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3"/>
    <col customWidth="1" max="2" min="2" width="80"/>
  </cols>
  <sheetData>
    <row r="1" spans="1:2">
      <c s="1" r="A1" t="s">
        <v>190</v>
      </c>
      <c s="2" r="B1" t="s">
        <v>1</v>
      </c>
    </row>
    <row r="2" spans="1:2">
      <c s="2" r="B2" t="s">
        <v>2</v>
      </c>
    </row>
    <row r="3" spans="1:2">
      <c s="3" r="A3" t="s">
        <v>140</v>
      </c>
    </row>
    <row r="4" spans="1:2">
      <c s="4" r="A4" t="s">
        <v>191</v>
      </c>
      <c s="4" r="B4" t="s">
        <v>192</v>
      </c>
    </row>
    <row r="5" spans="1:2">
      <c s="4" r="A5" t="s">
        <v>193</v>
      </c>
      <c s="4" r="B5" t="s">
        <v>194</v>
      </c>
    </row>
    <row r="6" spans="1:2">
      <c s="4" r="A6" t="s">
        <v>195</v>
      </c>
      <c s="4" r="B6" t="s">
        <v>196</v>
      </c>
    </row>
    <row r="7" spans="1:2">
      <c s="4" r="A7" t="s">
        <v>197</v>
      </c>
      <c s="4" r="B7" t="s">
        <v>198</v>
      </c>
    </row>
    <row r="8" spans="1:2">
      <c s="4" r="A8" t="s">
        <v>105</v>
      </c>
      <c s="4" r="B8" t="s">
        <v>199</v>
      </c>
    </row>
    <row r="9" spans="1:2">
      <c s="4" r="A9" t="s">
        <v>200</v>
      </c>
      <c s="4" r="B9" t="s">
        <v>201</v>
      </c>
    </row>
    <row r="10" spans="1:2">
      <c s="4" r="A10" t="s">
        <v>202</v>
      </c>
      <c s="4" r="B10" t="s">
        <v>203</v>
      </c>
    </row>
    <row r="11" spans="1:2">
      <c s="4" r="A11" t="s">
        <v>204</v>
      </c>
      <c s="4" r="B11" t="s">
        <v>205</v>
      </c>
    </row>
    <row r="12" spans="1:2">
      <c s="4" r="A12" t="s">
        <v>206</v>
      </c>
      <c s="4" r="B12" t="s">
        <v>207</v>
      </c>
    </row>
    <row r="13" spans="1:2">
      <c s="4" r="A13" t="s">
        <v>208</v>
      </c>
      <c s="4" r="B13" t="s">
        <v>209</v>
      </c>
    </row>
    <row r="14" spans="1:2">
      <c s="4" r="A14" t="s">
        <v>210</v>
      </c>
      <c s="4" r="B14" t="s">
        <v>211</v>
      </c>
    </row>
    <row r="15" spans="1:2">
      <c s="4" r="A15" t="s">
        <v>212</v>
      </c>
      <c s="4" r="B15" t="s">
        <v>213</v>
      </c>
    </row>
    <row r="16" spans="1:2">
      <c s="4" r="A16" t="s">
        <v>214</v>
      </c>
      <c s="4" r="B16" t="s">
        <v>215</v>
      </c>
    </row>
    <row r="17" spans="1:2">
      <c s="4" r="A17" t="s">
        <v>80</v>
      </c>
      <c s="4" r="B17" t="s">
        <v>216</v>
      </c>
    </row>
    <row r="18" spans="1:2">
      <c s="4" r="A18" t="s">
        <v>217</v>
      </c>
      <c s="4" r="B18" t="s">
        <v>218</v>
      </c>
    </row>
    <row r="19" spans="1:2">
      <c s="4" r="A19" t="s">
        <v>219</v>
      </c>
      <c s="4" r="B19" t="s">
        <v>220</v>
      </c>
    </row>
    <row r="20" spans="1:2">
      <c s="4" r="A20" t="s">
        <v>221</v>
      </c>
      <c s="4" r="B20" t="s">
        <v>222</v>
      </c>
    </row>
    <row r="21" spans="1:2">
      <c s="4" r="A21" t="s">
        <v>223</v>
      </c>
      <c s="4" r="B21" t="s">
        <v>224</v>
      </c>
    </row>
    <row r="22" spans="1:2">
      <c s="4" r="A22" t="s">
        <v>225</v>
      </c>
      <c s="4" r="B22"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140</v>
      </c>
    </row>
    <row r="4" spans="1:2">
      <c s="4" r="A4" t="s">
        <v>228</v>
      </c>
      <c s="4" r="B4" t="s">
        <v>229</v>
      </c>
    </row>
    <row r="5" spans="1:2">
      <c s="4" r="A5" t="s">
        <v>230</v>
      </c>
      <c s="4" r="B5" t="s">
        <v>231</v>
      </c>
    </row>
    <row r="6" spans="1:2">
      <c s="4" r="A6" t="s">
        <v>232</v>
      </c>
      <c s="4" r="B6"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34</v>
      </c>
      <c s="2" r="B1" t="s">
        <v>1</v>
      </c>
    </row>
    <row r="2" spans="1:2">
      <c s="2" r="B2" t="s">
        <v>2</v>
      </c>
    </row>
    <row r="3" spans="1:2">
      <c s="3" r="A3" t="s">
        <v>149</v>
      </c>
    </row>
    <row r="4" spans="1:2">
      <c s="4" r="A4" t="s">
        <v>235</v>
      </c>
      <c s="4" r="B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7</v>
      </c>
      <c s="2" r="B1" t="s">
        <v>1</v>
      </c>
    </row>
    <row r="2" spans="1:2">
      <c s="2" r="B2" t="s">
        <v>2</v>
      </c>
    </row>
    <row r="3" spans="1:2">
      <c s="3" r="A3" t="s">
        <v>152</v>
      </c>
    </row>
    <row r="4" spans="1:2">
      <c s="4" r="A4" t="s">
        <v>238</v>
      </c>
      <c s="4" r="B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40</v>
      </c>
      <c s="2" r="B1" t="s">
        <v>1</v>
      </c>
    </row>
    <row r="2" spans="1:2">
      <c s="2" r="B2" t="s">
        <v>2</v>
      </c>
    </row>
    <row r="3" spans="1:2">
      <c s="3" r="A3" t="s">
        <v>155</v>
      </c>
    </row>
    <row r="4" spans="1:2">
      <c s="4" r="A4" t="s">
        <v>33</v>
      </c>
      <c s="4" r="B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2</v>
      </c>
      <c s="2" r="B1" t="s">
        <v>2</v>
      </c>
      <c s="2" r="C1" t="s">
        <v>23</v>
      </c>
    </row>
    <row r="2" spans="1:3">
      <c s="4" r="A2" t="s">
        <v>63</v>
      </c>
      <c s="8" r="B2" t="n">
        <v>0.0001</v>
      </c>
      <c s="8" r="C2" t="n">
        <v>0.0001</v>
      </c>
    </row>
    <row r="3" spans="1:3">
      <c s="4" r="A3" t="s">
        <v>64</v>
      </c>
      <c s="6" r="B3" t="n">
        <v>13000000000</v>
      </c>
      <c s="6" r="C3" t="n">
        <v>13000000000</v>
      </c>
    </row>
    <row r="4" spans="1:3">
      <c s="4" r="A4" t="s">
        <v>65</v>
      </c>
      <c s="6" r="B4" t="n">
        <v>10617330076</v>
      </c>
      <c s="6" r="C4" t="n">
        <v>8888809250</v>
      </c>
    </row>
    <row r="5" spans="1:3">
      <c s="4" r="A5" t="s">
        <v>66</v>
      </c>
      <c s="6" r="B5" t="n">
        <v>10617330076</v>
      </c>
      <c s="6" r="C5" t="n">
        <v>8888809250</v>
      </c>
    </row>
    <row r="6" spans="1:3">
      <c s="4" r="A6" t="s">
        <v>54</v>
      </c>
    </row>
    <row r="7" spans="1:3">
      <c s="4" r="A7" t="s">
        <v>67</v>
      </c>
      <c s="9" r="B7" t="n">
        <v>0.001</v>
      </c>
      <c s="9" r="C7" t="n">
        <v>0.001</v>
      </c>
    </row>
    <row r="8" spans="1:3">
      <c s="4" r="A8" t="s">
        <v>68</v>
      </c>
      <c s="6" r="B8" t="n">
        <v>125000</v>
      </c>
      <c s="6" r="C8" t="n">
        <v>125000</v>
      </c>
    </row>
    <row r="9" spans="1:3">
      <c s="4" r="A9" t="s">
        <v>69</v>
      </c>
      <c s="6" r="B9" t="n">
        <v>0</v>
      </c>
      <c s="6" r="C9" t="n">
        <v>0</v>
      </c>
    </row>
    <row r="10" spans="1:3">
      <c s="4" r="A10" t="s">
        <v>70</v>
      </c>
      <c s="6" r="B10" t="n">
        <v>0</v>
      </c>
      <c s="6" r="C10" t="n">
        <v>0</v>
      </c>
    </row>
    <row r="11" spans="1:3">
      <c s="4" r="A11" t="s">
        <v>56</v>
      </c>
    </row>
    <row r="12" spans="1:3">
      <c s="4" r="A12" t="s">
        <v>67</v>
      </c>
      <c s="9" r="B12" t="n">
        <v>0.001</v>
      </c>
      <c s="9" r="C12" t="n">
        <v>0.001</v>
      </c>
    </row>
    <row r="13" spans="1:3">
      <c s="4" r="A13" t="s">
        <v>68</v>
      </c>
      <c s="6" r="B13" t="n">
        <v>525000</v>
      </c>
      <c s="6" r="C13" t="n">
        <v>525000</v>
      </c>
    </row>
    <row r="14" spans="1:3">
      <c s="4" r="A14" t="s">
        <v>69</v>
      </c>
      <c s="6" r="B14" t="n">
        <v>159666</v>
      </c>
      <c s="6" r="C14" t="n">
        <v>159666</v>
      </c>
    </row>
    <row r="15" spans="1:3">
      <c s="4" r="A15" t="s">
        <v>70</v>
      </c>
      <c s="6" r="B15" t="n">
        <v>159666</v>
      </c>
      <c s="6" r="C15" t="n">
        <v>159666</v>
      </c>
    </row>
    <row r="16" spans="1:3">
      <c s="4" r="A16" t="s">
        <v>57</v>
      </c>
    </row>
    <row r="17" spans="1:3">
      <c s="4" r="A17" t="s">
        <v>67</v>
      </c>
      <c s="9" r="B17" t="n">
        <v>0.001</v>
      </c>
      <c s="9" r="C17" t="n">
        <v>0.001</v>
      </c>
    </row>
    <row r="18" spans="1:3">
      <c s="4" r="A18" t="s">
        <v>68</v>
      </c>
      <c s="6" r="B18" t="n">
        <v>500000</v>
      </c>
      <c s="6" r="C18" t="n">
        <v>500000</v>
      </c>
    </row>
    <row r="19" spans="1:3">
      <c s="4" r="A19" t="s">
        <v>69</v>
      </c>
      <c s="6" r="B19" t="n">
        <v>0</v>
      </c>
      <c s="6" r="C19" t="n">
        <v>0</v>
      </c>
    </row>
    <row r="20" spans="1:3">
      <c s="4" r="A20" t="s">
        <v>70</v>
      </c>
      <c s="6" r="B20" t="n">
        <v>0</v>
      </c>
      <c s="6" r="C20" t="n">
        <v>0</v>
      </c>
    </row>
    <row r="21" spans="1:3">
      <c s="4" r="A21" t="s">
        <v>58</v>
      </c>
    </row>
    <row r="22" spans="1:3">
      <c s="4" r="A22" t="s">
        <v>67</v>
      </c>
      <c s="9" r="B22" t="n">
        <v>0.001</v>
      </c>
      <c s="9" r="C22" t="n">
        <v>0.001</v>
      </c>
    </row>
    <row r="23" spans="1:3">
      <c s="4" r="A23" t="s">
        <v>68</v>
      </c>
      <c s="6" r="B23" t="n">
        <v>500000</v>
      </c>
      <c s="6" r="C23" t="n">
        <v>500000</v>
      </c>
    </row>
    <row r="24" spans="1:3">
      <c s="4" r="A24" t="s">
        <v>69</v>
      </c>
      <c s="6" r="B24" t="n">
        <v>100000</v>
      </c>
      <c s="6" r="C24" t="n">
        <v>100000</v>
      </c>
    </row>
    <row r="25" spans="1:3">
      <c s="4" r="A25" t="s">
        <v>70</v>
      </c>
      <c s="6" r="B25" t="n">
        <v>100000</v>
      </c>
      <c s="6" r="C25" t="n">
        <v>100000</v>
      </c>
    </row>
    <row r="26" spans="1:3">
      <c s="4" r="A26" t="s">
        <v>59</v>
      </c>
    </row>
    <row r="27" spans="1:3">
      <c s="4" r="A27" t="s">
        <v>67</v>
      </c>
      <c s="9" r="B27" t="n">
        <v>0.001</v>
      </c>
      <c s="9" r="C27" t="n">
        <v>0.001</v>
      </c>
    </row>
    <row r="28" spans="1:3">
      <c s="4" r="A28" t="s">
        <v>68</v>
      </c>
      <c s="6" r="B28" t="n">
        <v>1000000</v>
      </c>
      <c s="6" r="C28" t="n">
        <v>1000000</v>
      </c>
    </row>
    <row r="29" spans="1:3">
      <c s="4" r="A29" t="s">
        <v>69</v>
      </c>
      <c s="6" r="B29" t="n">
        <v>821006</v>
      </c>
      <c s="6" r="C29" t="n">
        <v>805392</v>
      </c>
    </row>
    <row r="30" spans="1:3">
      <c s="4" r="A30" t="s">
        <v>70</v>
      </c>
      <c s="6" r="B30" t="n">
        <v>821006</v>
      </c>
      <c s="6" r="C30" t="n">
        <v>805392</v>
      </c>
    </row>
    <row r="31" spans="1:3">
      <c s="4" r="A31" t="s">
        <v>60</v>
      </c>
    </row>
    <row r="32" spans="1:3">
      <c s="4" r="A32" t="s">
        <v>67</v>
      </c>
      <c s="9" r="B32" t="n">
        <v>0.001</v>
      </c>
      <c s="9" r="C32" t="n">
        <v>0.001</v>
      </c>
    </row>
    <row r="33" spans="1:3">
      <c s="4" r="A33" t="s">
        <v>68</v>
      </c>
      <c s="6" r="B33" t="n">
        <v>500000</v>
      </c>
      <c s="6" r="C33" t="n">
        <v>500000</v>
      </c>
    </row>
    <row r="34" spans="1:3">
      <c s="4" r="A34" t="s">
        <v>69</v>
      </c>
      <c s="6" r="B34" t="n">
        <v>190000</v>
      </c>
      <c s="6" r="C34" t="n">
        <v>0</v>
      </c>
    </row>
    <row r="35" spans="1:3">
      <c s="4" r="A35" t="s">
        <v>70</v>
      </c>
      <c s="6" r="B35" t="n">
        <v>190000</v>
      </c>
      <c s="6" r="C35" t="n">
        <v>0</v>
      </c>
    </row>
    <row r="36" spans="1:3">
      <c s="4" r="A36" t="s">
        <v>61</v>
      </c>
    </row>
    <row r="37" spans="1:3">
      <c s="4" r="A37" t="s">
        <v>67</v>
      </c>
      <c s="9" r="B37" t="n">
        <v>0.001</v>
      </c>
      <c s="9" r="C37" t="n">
        <v>0.001</v>
      </c>
    </row>
    <row r="38" spans="1:3">
      <c s="4" r="A38" t="s">
        <v>68</v>
      </c>
      <c s="6" r="B38" t="n">
        <v>500000</v>
      </c>
      <c s="6" r="C38" t="n">
        <v>500000</v>
      </c>
    </row>
    <row r="39" spans="1:3">
      <c s="4" r="A39" t="s">
        <v>69</v>
      </c>
      <c s="6" r="B39" t="n">
        <v>25000</v>
      </c>
      <c s="6" r="C39" t="n">
        <v>25000</v>
      </c>
    </row>
    <row r="40" spans="1:3">
      <c s="4" r="A40" t="s">
        <v>70</v>
      </c>
      <c s="6" r="B40" t="n">
        <v>25000</v>
      </c>
      <c s="6" r="C40" t="n">
        <v>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2</v>
      </c>
      <c s="2" r="B1" t="s">
        <v>1</v>
      </c>
    </row>
    <row r="2" spans="1:2">
      <c s="2" r="B2" t="s">
        <v>2</v>
      </c>
    </row>
    <row r="3" spans="1:2">
      <c s="3" r="A3" t="s">
        <v>176</v>
      </c>
    </row>
    <row r="4" spans="1:2">
      <c s="4" r="A4" t="s">
        <v>243</v>
      </c>
      <c s="4" r="B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s="1" r="A1" t="s">
        <v>245</v>
      </c>
      <c s="2" r="B1" t="s">
        <v>1</v>
      </c>
    </row>
    <row r="2" spans="1:2">
      <c s="2" r="B2" t="s">
        <v>2</v>
      </c>
    </row>
    <row r="3" spans="1:2">
      <c s="3" r="A3" t="s">
        <v>185</v>
      </c>
    </row>
    <row r="4" spans="1:2">
      <c s="4" r="A4" t="s">
        <v>246</v>
      </c>
      <c s="4" r="B4" t="s">
        <v>247</v>
      </c>
    </row>
    <row r="5" spans="1:2">
      <c s="4" r="A5" t="s">
        <v>248</v>
      </c>
      <c s="4" r="B5" t="s">
        <v>249</v>
      </c>
    </row>
    <row r="6" spans="1:2">
      <c s="4" r="A6" t="s">
        <v>250</v>
      </c>
      <c s="4" r="B6"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24"/>
  </cols>
  <sheetData>
    <row r="1" spans="1:2">
      <c s="1" r="A1" t="s">
        <v>252</v>
      </c>
      <c s="2" r="B1" t="s">
        <v>1</v>
      </c>
    </row>
    <row r="2" spans="1:2">
      <c s="2" r="B2" t="s">
        <v>2</v>
      </c>
    </row>
    <row r="3" spans="1:2">
      <c s="4" r="A3" t="s">
        <v>253</v>
      </c>
    </row>
    <row r="4" spans="1:2">
      <c s="4" r="A4" t="s">
        <v>254</v>
      </c>
      <c s="4" r="B4" t="s">
        <v>255</v>
      </c>
    </row>
    <row r="5" spans="1:2">
      <c s="4" r="A5" t="s">
        <v>256</v>
      </c>
    </row>
    <row r="6" spans="1:2">
      <c s="4" r="A6" t="s">
        <v>254</v>
      </c>
      <c s="4" r="B6" t="s">
        <v>257</v>
      </c>
    </row>
    <row r="7" spans="1:2">
      <c s="4" r="A7" t="s">
        <v>258</v>
      </c>
    </row>
    <row r="8" spans="1:2">
      <c s="4" r="A8" t="s">
        <v>254</v>
      </c>
      <c s="4" r="B8" t="s">
        <v>259</v>
      </c>
    </row>
    <row r="9" spans="1:2">
      <c s="4" r="A9" t="s">
        <v>260</v>
      </c>
    </row>
    <row r="10" spans="1:2">
      <c s="4" r="A10" t="s">
        <v>254</v>
      </c>
      <c s="4" r="B10" t="s">
        <v>255</v>
      </c>
    </row>
    <row r="11" spans="1:2">
      <c s="4" r="A11" t="s">
        <v>261</v>
      </c>
    </row>
    <row r="12" spans="1:2">
      <c s="4" r="A12" t="s">
        <v>262</v>
      </c>
      <c s="4" r="B12"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264</v>
      </c>
      <c s="2" r="B1" t="s">
        <v>2</v>
      </c>
      <c s="2" r="C1" t="s">
        <v>23</v>
      </c>
    </row>
    <row r="2" spans="1:3">
      <c s="4" r="A2" t="s">
        <v>265</v>
      </c>
      <c s="7" r="B2" t="n">
        <v>-14106098</v>
      </c>
      <c s="7" r="C2" t="n">
        <v>-7396430</v>
      </c>
    </row>
    <row r="3" spans="1:3">
      <c s="4" r="A3" t="s">
        <v>266</v>
      </c>
    </row>
    <row r="4" spans="1:3">
      <c s="4" r="A4" t="s">
        <v>265</v>
      </c>
      <c s="4" r="B4" t="s">
        <v>36</v>
      </c>
      <c s="4" r="C4" t="s">
        <v>36</v>
      </c>
    </row>
    <row r="5" spans="1:3">
      <c s="4" r="A5" t="s">
        <v>267</v>
      </c>
    </row>
    <row r="6" spans="1:3">
      <c s="4" r="A6" t="s">
        <v>265</v>
      </c>
      <c s="7" r="B6" t="n">
        <v>-14106098</v>
      </c>
      <c s="7" r="C6" t="n">
        <v>-7396430</v>
      </c>
    </row>
    <row r="7" spans="1:3">
      <c s="4" r="A7" t="s">
        <v>268</v>
      </c>
    </row>
    <row r="8" spans="1:3">
      <c s="4" r="A8" t="s">
        <v>265</v>
      </c>
      <c s="4" r="B8" t="s">
        <v>36</v>
      </c>
      <c s="4" r="C8" t="s">
        <v>3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269</v>
      </c>
      <c s="2" r="B1" t="s">
        <v>1</v>
      </c>
    </row>
    <row r="2" spans="1:3">
      <c s="2" r="B2" t="s">
        <v>2</v>
      </c>
      <c s="2" r="C2" t="s">
        <v>72</v>
      </c>
    </row>
    <row r="3" spans="1:3">
      <c s="4" r="A3" t="s">
        <v>270</v>
      </c>
    </row>
    <row r="4" spans="1:3">
      <c s="4" r="A4" t="s">
        <v>271</v>
      </c>
      <c s="4" r="B4" t="s">
        <v>272</v>
      </c>
      <c s="4" r="C4" t="s">
        <v>273</v>
      </c>
    </row>
    <row r="5" spans="1:3">
      <c s="4" r="A5" t="s">
        <v>274</v>
      </c>
    </row>
    <row r="6" spans="1:3">
      <c s="4" r="A6" t="s">
        <v>271</v>
      </c>
      <c s="4" r="B6" t="s">
        <v>275</v>
      </c>
      <c s="4" r="C6" t="s">
        <v>27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277</v>
      </c>
      <c s="2" r="B1" t="s">
        <v>1</v>
      </c>
      <c s="2" r="D1" t="s">
        <v>278</v>
      </c>
    </row>
    <row r="2" spans="1:4">
      <c s="2" r="B2" t="s">
        <v>2</v>
      </c>
      <c s="2" r="C2" t="s">
        <v>72</v>
      </c>
      <c s="2" r="D2" t="s">
        <v>23</v>
      </c>
    </row>
    <row r="3" spans="1:4">
      <c s="4" r="A3" t="s">
        <v>279</v>
      </c>
      <c s="7" r="B3" t="n">
        <v>11450</v>
      </c>
      <c s="7" r="D3" t="n">
        <v>11450</v>
      </c>
    </row>
    <row r="4" spans="1:4">
      <c s="4" r="A4" t="s">
        <v>280</v>
      </c>
      <c s="6" r="B4" t="n">
        <v>27000</v>
      </c>
      <c s="6" r="D4" t="n">
        <v>10000</v>
      </c>
    </row>
    <row r="5" spans="1:4">
      <c s="4" r="A5" t="s">
        <v>281</v>
      </c>
      <c s="6" r="B5" t="n">
        <v>21378</v>
      </c>
      <c s="7" r="C5" t="n">
        <v>20328</v>
      </c>
    </row>
    <row r="6" spans="1:4">
      <c s="4" r="A6" t="s">
        <v>282</v>
      </c>
      <c s="7" r="B6" t="n">
        <v>1848</v>
      </c>
      <c s="7" r="C6" t="n">
        <v>19417</v>
      </c>
    </row>
    <row r="7" spans="1:4">
      <c s="4" r="A7" t="s">
        <v>283</v>
      </c>
      <c s="6" r="B7" t="n">
        <v>71630529463</v>
      </c>
      <c s="6" r="C7" t="n">
        <v>74731390127</v>
      </c>
    </row>
    <row r="8" spans="1:4">
      <c s="4" r="A8" t="s">
        <v>284</v>
      </c>
      <c s="4" r="B8" t="s">
        <v>285</v>
      </c>
    </row>
    <row r="9" spans="1:4">
      <c s="4" r="A9" t="s">
        <v>286</v>
      </c>
    </row>
    <row r="10" spans="1:4">
      <c s="4" r="A10" t="s">
        <v>287</v>
      </c>
      <c s="7" r="B10" t="n">
        <v>15969</v>
      </c>
      <c s="7" r="D10" t="n">
        <v>15969</v>
      </c>
    </row>
    <row r="11" spans="1:4">
      <c s="4" r="A11" t="s">
        <v>284</v>
      </c>
      <c s="4" r="B11" t="s">
        <v>285</v>
      </c>
    </row>
    <row r="12" spans="1:4">
      <c s="4" r="A12" t="s">
        <v>288</v>
      </c>
    </row>
    <row r="13" spans="1:4">
      <c s="4" r="A13" t="s">
        <v>289</v>
      </c>
      <c s="4" r="B13" t="s">
        <v>2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r="1" spans="1:4">
      <c s="1" r="A1" t="s">
        <v>291</v>
      </c>
      <c s="2" r="B1" t="s">
        <v>1</v>
      </c>
    </row>
    <row r="2" spans="1:4">
      <c s="2" r="B2" t="s">
        <v>2</v>
      </c>
      <c s="2" r="C2" t="s">
        <v>72</v>
      </c>
      <c s="2" r="D2" t="s">
        <v>23</v>
      </c>
    </row>
    <row r="3" spans="1:4">
      <c s="3" r="A3" t="s">
        <v>143</v>
      </c>
    </row>
    <row r="4" spans="1:4">
      <c s="4" r="A4" t="s">
        <v>95</v>
      </c>
      <c s="7" r="B4" t="n">
        <v>7321907</v>
      </c>
      <c s="7" r="C4" t="n">
        <v>1314691</v>
      </c>
    </row>
    <row r="5" spans="1:4">
      <c s="4" r="A5" t="s">
        <v>292</v>
      </c>
      <c s="6" r="B5" t="n">
        <v>26701899</v>
      </c>
      <c s="7" r="D5" t="n">
        <v>19588511</v>
      </c>
    </row>
    <row r="6" spans="1:4">
      <c s="4" r="A6" t="s">
        <v>293</v>
      </c>
      <c s="7" r="B6" t="n">
        <v>59272582</v>
      </c>
      <c s="7" r="D6" t="n">
        <v>519506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s>
  <sheetData>
    <row r="1" spans="1:5">
      <c s="1" r="A1" t="s">
        <v>294</v>
      </c>
      <c s="2" r="B1" t="s">
        <v>1</v>
      </c>
    </row>
    <row r="2" spans="1:5">
      <c s="2" r="B2" t="s">
        <v>2</v>
      </c>
      <c s="2" r="C2" t="s">
        <v>72</v>
      </c>
      <c s="2" r="D2" t="s">
        <v>23</v>
      </c>
      <c s="2" r="E2" t="s">
        <v>295</v>
      </c>
    </row>
    <row r="3" spans="1:5">
      <c s="3" r="A3" t="s">
        <v>146</v>
      </c>
    </row>
    <row r="4" spans="1:5">
      <c s="4" r="A4" t="s">
        <v>296</v>
      </c>
      <c s="7" r="E4" t="n">
        <v>200000</v>
      </c>
    </row>
    <row r="5" spans="1:5">
      <c s="4" r="A5" t="s">
        <v>297</v>
      </c>
      <c s="4" r="E5" t="s">
        <v>298</v>
      </c>
    </row>
    <row r="6" spans="1:5">
      <c s="4" r="A6" t="s">
        <v>299</v>
      </c>
      <c s="4" r="E6" t="s">
        <v>300</v>
      </c>
    </row>
    <row r="7" spans="1:5">
      <c s="4" r="A7" t="s">
        <v>301</v>
      </c>
      <c s="4" r="E7" t="s">
        <v>302</v>
      </c>
    </row>
    <row r="8" spans="1:5">
      <c s="4" r="A8" t="s">
        <v>303</v>
      </c>
      <c s="4" r="E8" t="s">
        <v>304</v>
      </c>
    </row>
    <row r="9" spans="1:5">
      <c s="4" r="A9" t="s">
        <v>305</v>
      </c>
      <c s="4" r="E9" t="s">
        <v>306</v>
      </c>
    </row>
    <row r="10" spans="1:5">
      <c s="4" r="A10" t="s">
        <v>307</v>
      </c>
      <c s="7" r="B10" t="n">
        <v>58881</v>
      </c>
      <c s="7" r="D10" t="n">
        <v>140936</v>
      </c>
    </row>
    <row r="11" spans="1:5">
      <c s="4" r="A11" t="s">
        <v>308</v>
      </c>
      <c s="7" r="B11" t="n">
        <v>167</v>
      </c>
      <c s="7" r="C11" t="n">
        <v>144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s="1" r="A1" t="s">
        <v>309</v>
      </c>
      <c s="2" r="B1" t="s">
        <v>2</v>
      </c>
      <c s="2" r="C1" t="s">
        <v>23</v>
      </c>
    </row>
    <row r="2" spans="1:3">
      <c s="3" r="A2" t="s">
        <v>149</v>
      </c>
    </row>
    <row r="3" spans="1:3">
      <c s="4" r="A3" t="s">
        <v>310</v>
      </c>
      <c s="4" r="B3" t="s">
        <v>36</v>
      </c>
      <c s="4" r="C3" t="s">
        <v>36</v>
      </c>
    </row>
    <row r="4" spans="1:3">
      <c s="4" r="A4" t="s">
        <v>311</v>
      </c>
      <c s="4" r="B4" t="s">
        <v>36</v>
      </c>
      <c s="4" r="C4" t="s">
        <v>36</v>
      </c>
    </row>
    <row r="5" spans="1:3">
      <c s="4" r="A5" t="s">
        <v>312</v>
      </c>
      <c s="7" r="B5" t="n">
        <v>7323</v>
      </c>
      <c s="7" r="C5" t="n">
        <v>7323</v>
      </c>
    </row>
    <row r="6" spans="1:3">
      <c s="4" r="A6" t="s">
        <v>313</v>
      </c>
      <c s="7" r="B6" t="n">
        <v>7323</v>
      </c>
      <c s="7" r="C6" t="n">
        <v>7323</v>
      </c>
    </row>
    <row r="7" spans="1:3">
      <c s="4" r="A7" t="s">
        <v>314</v>
      </c>
      <c s="4" r="B7" t="s">
        <v>36</v>
      </c>
      <c s="4" r="C7" t="s">
        <v>36</v>
      </c>
    </row>
    <row r="8" spans="1:3">
      <c s="4" r="A8" t="s">
        <v>27</v>
      </c>
      <c s="7" r="B8" t="n">
        <v>7323</v>
      </c>
      <c s="7" r="C8" t="n">
        <v>73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315</v>
      </c>
      <c s="2" r="B1" t="s">
        <v>2</v>
      </c>
      <c s="2" r="C1" t="s">
        <v>23</v>
      </c>
    </row>
    <row r="2" spans="1:3">
      <c s="3" r="A2" t="s">
        <v>152</v>
      </c>
    </row>
    <row r="3" spans="1:3">
      <c s="4" r="A3" t="s">
        <v>316</v>
      </c>
      <c s="7" r="B3" t="n">
        <v>126399</v>
      </c>
      <c s="7" r="C3" t="n">
        <v>123627</v>
      </c>
    </row>
    <row r="4" spans="1:3">
      <c s="4" r="A4" t="s">
        <v>317</v>
      </c>
      <c s="6" r="B4" t="n">
        <v>7862</v>
      </c>
      <c s="6" r="C4" t="n">
        <v>7862</v>
      </c>
    </row>
    <row r="5" spans="1:3">
      <c s="4" r="A5" t="s">
        <v>313</v>
      </c>
      <c s="6" r="B5" t="n">
        <v>134261</v>
      </c>
      <c s="6" r="C5" t="n">
        <v>131489</v>
      </c>
    </row>
    <row r="6" spans="1:3">
      <c s="4" r="A6" t="s">
        <v>318</v>
      </c>
      <c s="6" r="B6" t="n">
        <v>-104147</v>
      </c>
      <c s="6" r="C6" t="n">
        <v>-101403</v>
      </c>
    </row>
    <row r="7" spans="1:3">
      <c s="4" r="A7" t="s">
        <v>29</v>
      </c>
      <c s="7" r="B7" t="n">
        <v>30114</v>
      </c>
      <c s="7" r="C7" t="n">
        <v>300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71</v>
      </c>
      <c s="2" r="B1" t="s">
        <v>1</v>
      </c>
    </row>
    <row r="2" spans="1:3">
      <c s="2" r="B2" t="s">
        <v>2</v>
      </c>
      <c s="2" r="C2" t="s">
        <v>72</v>
      </c>
    </row>
    <row r="3" spans="1:3">
      <c s="3" r="A3" t="s">
        <v>73</v>
      </c>
    </row>
    <row r="4" spans="1:3">
      <c s="4" r="A4" t="s">
        <v>74</v>
      </c>
      <c s="7" r="B4" t="n">
        <v>1646187</v>
      </c>
      <c s="7" r="C4" t="n">
        <v>798541</v>
      </c>
    </row>
    <row r="5" spans="1:3">
      <c s="4" r="A5" t="s">
        <v>75</v>
      </c>
      <c s="6" r="B5" t="n">
        <v>1171603</v>
      </c>
      <c s="6" r="C5" t="n">
        <v>572062</v>
      </c>
    </row>
    <row r="6" spans="1:3">
      <c s="4" r="A6" t="s">
        <v>76</v>
      </c>
      <c s="6" r="B6" t="n">
        <v>474584</v>
      </c>
      <c s="6" r="C6" t="n">
        <v>226479</v>
      </c>
    </row>
    <row r="7" spans="1:3">
      <c s="3" r="A7" t="s">
        <v>77</v>
      </c>
    </row>
    <row r="8" spans="1:3">
      <c s="4" r="A8" t="s">
        <v>78</v>
      </c>
      <c s="6" r="B8" t="n">
        <v>724667</v>
      </c>
      <c s="6" r="C8" t="n">
        <v>371805</v>
      </c>
    </row>
    <row r="9" spans="1:3">
      <c s="4" r="A9" t="s">
        <v>79</v>
      </c>
      <c s="6" r="B9" t="n">
        <v>27516</v>
      </c>
      <c s="6" r="C9" t="n">
        <v>20018</v>
      </c>
    </row>
    <row r="10" spans="1:3">
      <c s="4" r="A10" t="s">
        <v>80</v>
      </c>
      <c s="6" r="B10" t="n">
        <v>21378</v>
      </c>
      <c s="6" r="C10" t="n">
        <v>20328</v>
      </c>
    </row>
    <row r="11" spans="1:3">
      <c s="4" r="A11" t="s">
        <v>81</v>
      </c>
      <c s="6" r="B11" t="n">
        <v>2744</v>
      </c>
      <c s="6" r="C11" t="n">
        <v>3020</v>
      </c>
    </row>
    <row r="12" spans="1:3">
      <c s="4" r="A12" t="s">
        <v>82</v>
      </c>
      <c s="6" r="B12" t="n">
        <v>776305</v>
      </c>
      <c s="6" r="C12" t="n">
        <v>415171</v>
      </c>
    </row>
    <row r="13" spans="1:3">
      <c s="4" r="A13" t="s">
        <v>83</v>
      </c>
      <c s="6" r="B13" t="n">
        <v>-301721</v>
      </c>
      <c s="6" r="C13" t="n">
        <v>-188692</v>
      </c>
    </row>
    <row r="14" spans="1:3">
      <c s="3" r="A14" t="s">
        <v>84</v>
      </c>
    </row>
    <row r="15" spans="1:3">
      <c s="4" r="A15" t="s">
        <v>85</v>
      </c>
      <c s="6" r="B15" t="n">
        <v>-3113117</v>
      </c>
      <c s="6" r="C15" t="n">
        <v>-762039</v>
      </c>
    </row>
    <row r="16" spans="1:3">
      <c s="4" r="A16" t="s">
        <v>86</v>
      </c>
      <c s="6" r="B16" t="n">
        <v>-217479</v>
      </c>
      <c s="6" r="C16" t="n">
        <v>-147354</v>
      </c>
    </row>
    <row r="17" spans="1:3">
      <c s="4" r="A17" t="s">
        <v>87</v>
      </c>
      <c s="6" r="B17" t="n">
        <v>-3689590</v>
      </c>
      <c s="6" r="C17" t="n">
        <v>-216606</v>
      </c>
    </row>
    <row r="18" spans="1:3">
      <c s="4" r="A18" t="s">
        <v>88</v>
      </c>
      <c s="6" r="B18" t="n">
        <v>-7020186</v>
      </c>
      <c s="6" r="C18" t="n">
        <v>-1125999</v>
      </c>
    </row>
    <row r="19" spans="1:3">
      <c s="4" r="A19" t="s">
        <v>89</v>
      </c>
      <c s="7" r="B19" t="n">
        <v>-7321907</v>
      </c>
      <c s="7" r="C19" t="n">
        <v>-1314691</v>
      </c>
    </row>
    <row r="20" spans="1:3">
      <c s="4" r="A20" t="s">
        <v>90</v>
      </c>
      <c s="7" r="B20" t="n">
        <v>0</v>
      </c>
      <c s="7" r="C20" t="n">
        <v>0</v>
      </c>
    </row>
    <row r="21" spans="1:3">
      <c s="3" r="A21" t="s">
        <v>91</v>
      </c>
    </row>
    <row r="22" spans="1:3">
      <c s="4" r="A22" t="s">
        <v>92</v>
      </c>
      <c s="6" r="B22" t="n">
        <v>9902298529</v>
      </c>
      <c s="6" r="C22" t="n">
        <v>84142781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319</v>
      </c>
      <c s="2" r="B1" t="s">
        <v>1</v>
      </c>
    </row>
    <row r="2" spans="1:3">
      <c s="2" r="B2" t="s">
        <v>2</v>
      </c>
      <c s="2" r="C2" t="s">
        <v>72</v>
      </c>
    </row>
    <row r="3" spans="1:3">
      <c s="3" r="A3" t="s">
        <v>152</v>
      </c>
    </row>
    <row r="4" spans="1:3">
      <c s="4" r="A4" t="s">
        <v>320</v>
      </c>
      <c s="7" r="B4" t="n">
        <v>2744</v>
      </c>
      <c s="7" r="C4" t="n">
        <v>30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321</v>
      </c>
      <c s="2" r="B1" t="s">
        <v>2</v>
      </c>
      <c s="2" r="C1" t="s">
        <v>23</v>
      </c>
    </row>
    <row r="2" spans="1:3">
      <c s="3" r="A2" t="s">
        <v>155</v>
      </c>
    </row>
    <row r="3" spans="1:3">
      <c s="4" r="A3" t="s">
        <v>322</v>
      </c>
      <c s="7" r="B3" t="n">
        <v>58881</v>
      </c>
      <c s="7" r="C3" t="n">
        <v>140936</v>
      </c>
    </row>
    <row r="4" spans="1:3">
      <c s="4" r="A4" t="s">
        <v>323</v>
      </c>
      <c s="6" r="B4" t="n">
        <v>1465313</v>
      </c>
      <c s="6" r="C4" t="n">
        <v>1284800</v>
      </c>
    </row>
    <row r="5" spans="1:3">
      <c s="4" r="A5" t="s">
        <v>324</v>
      </c>
      <c s="6" r="B5" t="n">
        <v>30078</v>
      </c>
      <c s="6" r="C5" t="n">
        <v>30043</v>
      </c>
    </row>
    <row r="6" spans="1:3">
      <c s="4" r="A6" t="s">
        <v>325</v>
      </c>
      <c s="6" r="B6" t="n">
        <v>15969</v>
      </c>
      <c s="6" r="C6" t="n">
        <v>15969</v>
      </c>
    </row>
    <row r="7" spans="1:3">
      <c s="4" r="A7" t="s">
        <v>326</v>
      </c>
      <c s="6" r="B7" t="n">
        <v>84970</v>
      </c>
      <c s="6" r="C7" t="n">
        <v>66213</v>
      </c>
    </row>
    <row r="8" spans="1:3">
      <c s="4" r="A8" t="s">
        <v>327</v>
      </c>
      <c s="6" r="B8" t="n">
        <v>2074249</v>
      </c>
      <c s="6" r="C8" t="n">
        <v>3754941</v>
      </c>
    </row>
    <row r="9" spans="1:3">
      <c s="4" r="A9" t="s">
        <v>328</v>
      </c>
      <c s="6" r="B9" t="n">
        <v>83820</v>
      </c>
      <c s="6" r="C9" t="n">
        <v>150866</v>
      </c>
    </row>
    <row r="10" spans="1:3">
      <c s="4" r="A10" t="s">
        <v>329</v>
      </c>
      <c s="6" r="B10" t="n">
        <v>110992</v>
      </c>
      <c s="6" r="C10" t="n">
        <v>100630</v>
      </c>
    </row>
    <row r="11" spans="1:3">
      <c s="4" r="A11" t="s">
        <v>330</v>
      </c>
      <c s="6" r="B11" t="n">
        <v>223798</v>
      </c>
      <c s="6" r="C11" t="n">
        <v>219505</v>
      </c>
    </row>
    <row r="12" spans="1:3">
      <c s="4" r="A12" t="s">
        <v>331</v>
      </c>
      <c s="6" r="B12" t="n">
        <v>2238676</v>
      </c>
      <c s="6" r="C12" t="n">
        <v>2039920</v>
      </c>
    </row>
    <row r="13" spans="1:3">
      <c s="4" r="A13" t="s">
        <v>332</v>
      </c>
      <c s="6" r="B13" t="n">
        <v>34769</v>
      </c>
      <c s="6" r="C13" t="n">
        <v>26982</v>
      </c>
    </row>
    <row r="14" spans="1:3">
      <c s="4" r="A14" t="s">
        <v>333</v>
      </c>
      <c s="6" r="B14" t="n">
        <v>2239</v>
      </c>
      <c s="6" r="C14" t="n">
        <v>20274</v>
      </c>
    </row>
    <row r="15" spans="1:3">
      <c s="4" r="A15" t="s">
        <v>334</v>
      </c>
      <c s="6" r="B15" t="n">
        <v>167</v>
      </c>
      <c s="6" r="C15" t="n">
        <v>791</v>
      </c>
    </row>
    <row r="16" spans="1:3">
      <c s="4" r="A16" t="s">
        <v>335</v>
      </c>
      <c s="7" r="B16" t="n">
        <v>6423921</v>
      </c>
      <c s="7" r="C16" t="n">
        <v>785187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s="1" r="A1" t="s">
        <v>336</v>
      </c>
      <c s="2" r="B1" t="s">
        <v>1</v>
      </c>
      <c s="2" r="C1" t="s">
        <v>278</v>
      </c>
    </row>
    <row r="2" spans="1:3">
      <c s="2" r="B2" t="s">
        <v>2</v>
      </c>
      <c s="2" r="C2" t="s">
        <v>23</v>
      </c>
    </row>
    <row r="3" spans="1:3">
      <c s="3" r="A3" t="s">
        <v>158</v>
      </c>
    </row>
    <row r="4" spans="1:3">
      <c s="4" r="A4" t="s">
        <v>337</v>
      </c>
      <c s="7" r="B4" t="n">
        <v>230993</v>
      </c>
      <c s="7" r="C4" t="n">
        <v>2281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338</v>
      </c>
      <c s="2" r="B1" t="s">
        <v>339</v>
      </c>
      <c s="2" r="C1" t="s">
        <v>340</v>
      </c>
      <c s="2" r="D1" t="s">
        <v>341</v>
      </c>
      <c s="2" r="E1" t="s">
        <v>342</v>
      </c>
      <c s="2" r="F1" t="s">
        <v>343</v>
      </c>
      <c s="2" r="G1" t="s">
        <v>344</v>
      </c>
      <c s="2" r="H1" t="s">
        <v>2</v>
      </c>
      <c s="2" r="I1" t="s">
        <v>72</v>
      </c>
      <c s="2" r="J1" t="s">
        <v>23</v>
      </c>
    </row>
    <row r="2" spans="1:10">
      <c s="4" r="A2" t="s">
        <v>115</v>
      </c>
      <c s="4" r="H2" t="s">
        <v>36</v>
      </c>
      <c s="7" r="I2" t="n">
        <v>18500</v>
      </c>
    </row>
    <row r="3" spans="1:10">
      <c s="4" r="A3" t="s">
        <v>345</v>
      </c>
      <c s="7" r="H3" t="n">
        <v>116232</v>
      </c>
      <c s="7" r="J3" t="n">
        <v>153732</v>
      </c>
    </row>
    <row r="4" spans="1:10">
      <c s="4" r="A4" t="s">
        <v>346</v>
      </c>
      <c s="6" r="H4" t="n">
        <v>0</v>
      </c>
      <c s="7" r="J4" t="n">
        <v>0</v>
      </c>
    </row>
    <row r="5" spans="1:10">
      <c s="4" r="A5" t="s">
        <v>347</v>
      </c>
    </row>
    <row r="6" spans="1:10">
      <c s="4" r="A6" t="s">
        <v>115</v>
      </c>
      <c s="7" r="E6" t="n">
        <v>85000</v>
      </c>
    </row>
    <row r="7" spans="1:10">
      <c s="4" r="A7" t="s">
        <v>348</v>
      </c>
      <c s="6" r="E7" t="n">
        <v>124950</v>
      </c>
      <c s="6" r="H7" t="n">
        <v>8244</v>
      </c>
    </row>
    <row r="8" spans="1:10">
      <c s="4" r="A8" t="s">
        <v>349</v>
      </c>
      <c s="6" r="E8" t="n">
        <v>39950</v>
      </c>
    </row>
    <row r="9" spans="1:10">
      <c s="4" r="A9" t="s">
        <v>350</v>
      </c>
      <c s="7" r="E9" t="n">
        <v>39950</v>
      </c>
    </row>
    <row r="10" spans="1:10">
      <c s="4" r="A10" t="s">
        <v>351</v>
      </c>
      <c s="4" r="E10" t="s">
        <v>352</v>
      </c>
    </row>
    <row r="11" spans="1:10">
      <c s="4" r="A11" t="s">
        <v>353</v>
      </c>
      <c s="6" r="H11" t="n">
        <v>26244</v>
      </c>
    </row>
    <row r="12" spans="1:10">
      <c s="4" r="A12" t="s">
        <v>354</v>
      </c>
      <c s="6" r="H12" t="n">
        <v>18000</v>
      </c>
    </row>
    <row r="13" spans="1:10">
      <c s="4" r="A13" t="s">
        <v>355</v>
      </c>
    </row>
    <row r="14" spans="1:10">
      <c s="4" r="A14" t="s">
        <v>115</v>
      </c>
      <c s="7" r="D14" t="n">
        <v>70000</v>
      </c>
    </row>
    <row r="15" spans="1:10">
      <c s="4" r="A15" t="s">
        <v>348</v>
      </c>
      <c s="6" r="D15" t="n">
        <v>102200</v>
      </c>
    </row>
    <row r="16" spans="1:10">
      <c s="4" r="A16" t="s">
        <v>349</v>
      </c>
      <c s="6" r="D16" t="n">
        <v>32200</v>
      </c>
    </row>
    <row r="17" spans="1:10">
      <c s="4" r="A17" t="s">
        <v>350</v>
      </c>
      <c s="7" r="D17" t="n">
        <v>32200</v>
      </c>
    </row>
    <row r="18" spans="1:10">
      <c s="4" r="A18" t="s">
        <v>351</v>
      </c>
      <c s="4" r="D18" t="s">
        <v>356</v>
      </c>
    </row>
    <row r="19" spans="1:10">
      <c s="4" r="A19" t="s">
        <v>345</v>
      </c>
      <c s="6" r="H19" t="n">
        <v>68907</v>
      </c>
    </row>
    <row r="20" spans="1:10">
      <c s="4" r="A20" t="s">
        <v>346</v>
      </c>
      <c s="6" r="H20" t="n">
        <v>21426</v>
      </c>
    </row>
    <row r="21" spans="1:10">
      <c s="4" r="A21" t="s">
        <v>357</v>
      </c>
    </row>
    <row r="22" spans="1:10">
      <c s="4" r="A22" t="s">
        <v>115</v>
      </c>
      <c s="7" r="F22" t="n">
        <v>173500</v>
      </c>
    </row>
    <row r="23" spans="1:10">
      <c s="4" r="A23" t="s">
        <v>348</v>
      </c>
      <c s="6" r="F23" t="n">
        <v>52050</v>
      </c>
    </row>
    <row r="24" spans="1:10">
      <c s="4" r="A24" t="s">
        <v>349</v>
      </c>
      <c s="6" r="F24" t="n">
        <v>225550</v>
      </c>
    </row>
    <row r="25" spans="1:10">
      <c s="4" r="A25" t="s">
        <v>350</v>
      </c>
      <c s="7" r="F25" t="n">
        <v>52050</v>
      </c>
    </row>
    <row r="26" spans="1:10">
      <c s="4" r="A26" t="s">
        <v>351</v>
      </c>
      <c s="4" r="F26" t="s">
        <v>358</v>
      </c>
    </row>
    <row r="27" spans="1:10">
      <c s="4" r="A27" t="s">
        <v>345</v>
      </c>
      <c s="6" r="H27" t="n">
        <v>78517</v>
      </c>
    </row>
    <row r="28" spans="1:10">
      <c s="4" r="A28" t="s">
        <v>346</v>
      </c>
      <c s="6" r="H28" t="n">
        <v>16478</v>
      </c>
    </row>
    <row r="29" spans="1:10">
      <c s="4" r="A29" t="s">
        <v>359</v>
      </c>
    </row>
    <row r="30" spans="1:10">
      <c s="4" r="A30" t="s">
        <v>115</v>
      </c>
      <c s="7" r="G30" t="n">
        <v>130000</v>
      </c>
    </row>
    <row r="31" spans="1:10">
      <c s="4" r="A31" t="s">
        <v>348</v>
      </c>
      <c s="6" r="G31" t="n">
        <v>52080</v>
      </c>
    </row>
    <row r="32" spans="1:10">
      <c s="4" r="A32" t="s">
        <v>349</v>
      </c>
      <c s="6" r="G32" t="n">
        <v>182080</v>
      </c>
    </row>
    <row r="33" spans="1:10">
      <c s="4" r="A33" t="s">
        <v>350</v>
      </c>
      <c s="7" r="G33" t="n">
        <v>52080</v>
      </c>
    </row>
    <row r="34" spans="1:10">
      <c s="4" r="A34" t="s">
        <v>351</v>
      </c>
      <c s="4" r="G34" t="s">
        <v>360</v>
      </c>
    </row>
    <row r="35" spans="1:10">
      <c s="4" r="A35" t="s">
        <v>361</v>
      </c>
    </row>
    <row r="36" spans="1:10">
      <c s="4" r="A36" t="s">
        <v>115</v>
      </c>
      <c s="7" r="B36" t="n">
        <v>120000</v>
      </c>
      <c s="7" r="C36" t="n">
        <v>150000</v>
      </c>
    </row>
    <row r="37" spans="1:10">
      <c s="4" r="A37" t="s">
        <v>348</v>
      </c>
      <c s="6" r="B37" t="n">
        <v>168000</v>
      </c>
      <c s="6" r="C37" t="n">
        <v>195000</v>
      </c>
    </row>
    <row r="38" spans="1:10">
      <c s="4" r="A38" t="s">
        <v>349</v>
      </c>
      <c s="6" r="B38" t="n">
        <v>48000</v>
      </c>
      <c s="6" r="C38" t="n">
        <v>45000</v>
      </c>
    </row>
    <row r="39" spans="1:10">
      <c s="4" r="A39" t="s">
        <v>350</v>
      </c>
      <c s="7" r="C39" t="n">
        <v>45000</v>
      </c>
    </row>
    <row r="40" spans="1:10">
      <c s="4" r="A40" t="s">
        <v>351</v>
      </c>
      <c s="4" r="C40" t="s">
        <v>362</v>
      </c>
    </row>
    <row r="41" spans="1:10">
      <c s="4" r="A41" t="s">
        <v>345</v>
      </c>
      <c s="7" r="B41" t="n">
        <v>46224</v>
      </c>
      <c s="6" r="H41" t="n">
        <v>87867</v>
      </c>
    </row>
    <row r="42" spans="1:10">
      <c s="4" r="A42" t="s">
        <v>346</v>
      </c>
      <c s="7" r="H42" t="n">
        <v>240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AV35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5"/>
    <col customWidth="1" max="6" min="6" width="16"/>
    <col customWidth="1" max="7" min="7" width="16"/>
    <col customWidth="1" max="8" min="8" width="16"/>
    <col customWidth="1" max="9" min="9" width="16"/>
    <col customWidth="1" max="10" min="10" width="15"/>
    <col customWidth="1" max="11" min="11" width="16"/>
    <col customWidth="1" max="12" min="12" width="15"/>
    <col customWidth="1" max="13" min="13" width="16"/>
    <col customWidth="1" max="14" min="14" width="15"/>
    <col customWidth="1" max="15" min="15" width="15"/>
    <col customWidth="1" max="16" min="16" width="15"/>
    <col customWidth="1" max="17" min="17" width="15"/>
    <col customWidth="1" max="18" min="18" width="15"/>
    <col customWidth="1" max="19" min="19" width="14"/>
    <col customWidth="1" max="20" min="20" width="16"/>
    <col customWidth="1" max="21" min="21" width="14"/>
    <col customWidth="1" max="22" min="22" width="14"/>
    <col customWidth="1" max="23" min="23" width="15"/>
    <col customWidth="1" max="24" min="24" width="15"/>
    <col customWidth="1" max="25" min="25" width="16"/>
    <col customWidth="1" max="26" min="26" width="14"/>
    <col customWidth="1" max="27" min="27" width="16"/>
    <col customWidth="1" max="28" min="28" width="16"/>
    <col customWidth="1" max="29" min="29" width="16"/>
    <col customWidth="1" max="30" min="30" width="15"/>
    <col customWidth="1" max="31" min="31" width="16"/>
    <col customWidth="1" max="32" min="32" width="16"/>
    <col customWidth="1" max="33" min="33" width="15"/>
    <col customWidth="1" max="34" min="34" width="16"/>
    <col customWidth="1" max="35" min="35" width="16"/>
    <col customWidth="1" max="36" min="36" width="16"/>
    <col customWidth="1" max="37" min="37" width="16"/>
    <col customWidth="1" max="38" min="38" width="16"/>
    <col customWidth="1" max="39" min="39" width="16"/>
    <col customWidth="1" max="40" min="40" width="16"/>
    <col customWidth="1" max="41" min="41" width="16"/>
    <col customWidth="1" max="42" min="42" width="16"/>
    <col customWidth="1" max="43" min="43" width="16"/>
    <col customWidth="1" max="44" min="44" width="14"/>
    <col customWidth="1" max="45" min="45" width="14"/>
    <col customWidth="1" max="46" min="46" width="14"/>
    <col customWidth="1" max="47" min="47" width="14"/>
    <col customWidth="1" max="48" min="48" width="14"/>
  </cols>
  <sheetData>
    <row r="1" spans="1:48">
      <c s="1" r="A1" t="s">
        <v>363</v>
      </c>
      <c s="2" r="B1" t="s">
        <v>364</v>
      </c>
      <c s="2" r="C1" t="s">
        <v>365</v>
      </c>
      <c s="2" r="D1" t="s">
        <v>366</v>
      </c>
      <c s="2" r="E1" t="s">
        <v>367</v>
      </c>
      <c s="2" r="F1" t="s">
        <v>368</v>
      </c>
      <c s="2" r="G1" t="s">
        <v>369</v>
      </c>
      <c s="2" r="H1" t="s">
        <v>370</v>
      </c>
      <c s="2" r="I1" t="s">
        <v>371</v>
      </c>
      <c s="2" r="J1" t="s">
        <v>372</v>
      </c>
      <c s="2" r="K1" t="s">
        <v>373</v>
      </c>
      <c s="2" r="L1" t="s">
        <v>374</v>
      </c>
      <c s="2" r="M1" t="s">
        <v>375</v>
      </c>
      <c s="2" r="N1" t="s">
        <v>376</v>
      </c>
      <c s="2" r="O1" t="s">
        <v>377</v>
      </c>
      <c s="2" r="P1" t="s">
        <v>378</v>
      </c>
      <c s="2" r="Q1" t="s">
        <v>379</v>
      </c>
      <c s="2" r="R1" t="s">
        <v>380</v>
      </c>
      <c s="2" r="S1" t="s">
        <v>381</v>
      </c>
      <c s="2" r="T1" t="s">
        <v>382</v>
      </c>
      <c s="2" r="U1" t="s">
        <v>383</v>
      </c>
      <c s="2" r="V1" t="s">
        <v>384</v>
      </c>
      <c s="2" r="W1" t="s">
        <v>385</v>
      </c>
      <c s="2" r="X1" t="s">
        <v>386</v>
      </c>
      <c s="2" r="Y1" t="s">
        <v>387</v>
      </c>
      <c s="2" r="Z1" t="s">
        <v>388</v>
      </c>
      <c s="2" r="AA1" t="s">
        <v>389</v>
      </c>
      <c s="2" r="AB1" t="s">
        <v>390</v>
      </c>
      <c s="2" r="AC1" t="s">
        <v>391</v>
      </c>
      <c s="2" r="AD1" t="s">
        <v>392</v>
      </c>
      <c s="2" r="AE1" t="s">
        <v>393</v>
      </c>
      <c s="2" r="AF1" t="s">
        <v>394</v>
      </c>
      <c s="2" r="AG1" t="s">
        <v>395</v>
      </c>
      <c s="2" r="AH1" t="s">
        <v>396</v>
      </c>
      <c s="2" r="AI1" t="s">
        <v>397</v>
      </c>
      <c s="2" r="AJ1" t="s">
        <v>398</v>
      </c>
      <c s="2" r="AK1" t="s">
        <v>399</v>
      </c>
      <c s="2" r="AL1" t="s">
        <v>400</v>
      </c>
      <c s="2" r="AM1" t="s">
        <v>401</v>
      </c>
      <c s="2" r="AN1" t="s">
        <v>402</v>
      </c>
      <c s="2" r="AO1" t="s">
        <v>403</v>
      </c>
      <c s="2" r="AP1" t="s">
        <v>404</v>
      </c>
      <c s="2" r="AQ1" t="s">
        <v>405</v>
      </c>
      <c s="2" r="AR1" t="s">
        <v>2</v>
      </c>
      <c s="2" r="AS1" t="s">
        <v>72</v>
      </c>
      <c s="2" r="AT1" t="s">
        <v>23</v>
      </c>
      <c s="2" r="AU1" t="s">
        <v>406</v>
      </c>
      <c s="2" r="AV1" t="s">
        <v>407</v>
      </c>
    </row>
    <row r="2" spans="1:48">
      <c s="4" r="A2" t="s">
        <v>408</v>
      </c>
      <c s="7" r="AQ2" t="n">
        <v>230000</v>
      </c>
      <c s="4" r="AR2" t="s">
        <v>36</v>
      </c>
      <c s="7" r="AS2" t="n">
        <v>16500</v>
      </c>
    </row>
    <row r="3" spans="1:48">
      <c s="4" r="A3" t="s">
        <v>351</v>
      </c>
      <c s="4" r="AQ3" t="s">
        <v>409</v>
      </c>
    </row>
    <row r="4" spans="1:48">
      <c s="4" r="A4" t="s">
        <v>410</v>
      </c>
      <c s="4" r="AQ4" t="s">
        <v>411</v>
      </c>
    </row>
    <row r="5" spans="1:48">
      <c s="4" r="A5" t="s">
        <v>412</v>
      </c>
      <c s="4" r="AQ5" t="s">
        <v>413</v>
      </c>
    </row>
    <row r="6" spans="1:48">
      <c s="4" r="A6" t="s">
        <v>414</v>
      </c>
      <c s="7" r="AQ6" t="n">
        <v>1</v>
      </c>
    </row>
    <row r="7" spans="1:48">
      <c s="4" r="A7" t="s">
        <v>415</v>
      </c>
      <c s="7" r="AQ7" t="n">
        <v>100000</v>
      </c>
    </row>
    <row r="8" spans="1:48">
      <c s="4" r="A8" t="s">
        <v>327</v>
      </c>
      <c s="7" r="AQ8" t="n">
        <v>203813</v>
      </c>
    </row>
    <row r="9" spans="1:48">
      <c s="4" r="A9" t="s">
        <v>416</v>
      </c>
      <c s="7" r="AR9" t="n">
        <v>0</v>
      </c>
      <c s="7" r="AT9" t="n">
        <v>0</v>
      </c>
    </row>
    <row r="10" spans="1:48">
      <c s="4" r="A10" t="s">
        <v>63</v>
      </c>
      <c s="8" r="AR10" t="n">
        <v>0.0001</v>
      </c>
      <c s="8" r="AT10" t="n">
        <v>0.0001</v>
      </c>
    </row>
    <row r="11" spans="1:48">
      <c s="4" r="A11" t="s">
        <v>417</v>
      </c>
      <c s="7" r="B11" t="n">
        <v>400000</v>
      </c>
    </row>
    <row r="12" spans="1:48">
      <c s="4" r="A12" t="s">
        <v>418</v>
      </c>
    </row>
    <row r="13" spans="1:48">
      <c s="4" r="A13" t="s">
        <v>408</v>
      </c>
      <c s="7" r="U13" t="n">
        <v>75000</v>
      </c>
    </row>
    <row r="14" spans="1:48">
      <c s="4" r="A14" t="s">
        <v>351</v>
      </c>
      <c s="4" r="U14" t="s">
        <v>409</v>
      </c>
    </row>
    <row r="15" spans="1:48">
      <c s="4" r="A15" t="s">
        <v>414</v>
      </c>
      <c s="7" r="U15" t="n">
        <v>1</v>
      </c>
    </row>
    <row r="16" spans="1:48">
      <c s="4" r="A16" t="s">
        <v>419</v>
      </c>
    </row>
    <row r="17" spans="1:48">
      <c s="4" r="A17" t="s">
        <v>408</v>
      </c>
      <c s="7" r="AP17" t="n">
        <v>30000</v>
      </c>
    </row>
    <row r="18" spans="1:48">
      <c s="4" r="A18" t="s">
        <v>351</v>
      </c>
      <c s="4" r="AP18" t="s">
        <v>285</v>
      </c>
    </row>
    <row r="19" spans="1:48">
      <c s="4" r="A19" t="s">
        <v>412</v>
      </c>
      <c s="4" r="AK19" t="s">
        <v>420</v>
      </c>
      <c s="4" r="AP19" t="s">
        <v>421</v>
      </c>
    </row>
    <row r="20" spans="1:48">
      <c s="4" r="A20" t="s">
        <v>414</v>
      </c>
      <c s="10" r="AP20" t="n">
        <v>0.15</v>
      </c>
    </row>
    <row r="21" spans="1:48">
      <c s="4" r="A21" t="s">
        <v>415</v>
      </c>
      <c s="7" r="AR21" t="n">
        <v>7500</v>
      </c>
    </row>
    <row r="22" spans="1:48">
      <c s="4" r="A22" t="s">
        <v>327</v>
      </c>
      <c s="6" r="AR22" t="n">
        <v>4969</v>
      </c>
    </row>
    <row r="23" spans="1:48">
      <c s="4" r="A23" t="s">
        <v>422</v>
      </c>
      <c s="6" r="AR23" t="n">
        <v>22500</v>
      </c>
    </row>
    <row r="24" spans="1:48">
      <c s="4" r="A24" t="s">
        <v>423</v>
      </c>
    </row>
    <row r="25" spans="1:48">
      <c s="4" r="A25" t="s">
        <v>408</v>
      </c>
      <c s="7" r="C25" t="n">
        <v>30000</v>
      </c>
      <c s="7" r="X25" t="n">
        <v>30000</v>
      </c>
    </row>
    <row r="26" spans="1:48">
      <c s="4" r="A26" t="s">
        <v>351</v>
      </c>
      <c s="4" r="C26" t="s">
        <v>306</v>
      </c>
      <c s="4" r="X26" t="s">
        <v>306</v>
      </c>
    </row>
    <row r="27" spans="1:48">
      <c s="4" r="A27" t="s">
        <v>412</v>
      </c>
      <c s="4" r="C27" t="s">
        <v>421</v>
      </c>
      <c s="4" r="X27" t="s">
        <v>424</v>
      </c>
    </row>
    <row r="28" spans="1:48">
      <c s="4" r="A28" t="s">
        <v>415</v>
      </c>
      <c s="6" r="AR28" t="n">
        <v>47509</v>
      </c>
      <c s="7" r="AV28" t="n">
        <v>47509</v>
      </c>
    </row>
    <row r="29" spans="1:48">
      <c s="4" r="A29" t="s">
        <v>327</v>
      </c>
      <c s="6" r="AR29" t="n">
        <v>27304</v>
      </c>
    </row>
    <row r="30" spans="1:48">
      <c s="4" r="A30" t="s">
        <v>425</v>
      </c>
      <c s="4" r="C30" t="s">
        <v>426</v>
      </c>
      <c s="4" r="X30" t="s">
        <v>426</v>
      </c>
    </row>
    <row r="31" spans="1:48">
      <c s="4" r="A31" t="s">
        <v>427</v>
      </c>
      <c s="4" r="C31" t="s">
        <v>428</v>
      </c>
      <c s="4" r="X31" t="s">
        <v>428</v>
      </c>
    </row>
    <row r="32" spans="1:48">
      <c s="4" r="A32" t="s">
        <v>429</v>
      </c>
    </row>
    <row r="33" spans="1:48">
      <c s="4" r="A33" t="s">
        <v>415</v>
      </c>
      <c s="6" r="AR33" t="n">
        <v>46489</v>
      </c>
      <c s="7" r="AV33" t="n">
        <v>46489</v>
      </c>
    </row>
    <row r="34" spans="1:48">
      <c s="4" r="A34" t="s">
        <v>327</v>
      </c>
      <c s="6" r="AR34" t="n">
        <v>26718</v>
      </c>
    </row>
    <row r="35" spans="1:48">
      <c s="4" r="A35" t="s">
        <v>430</v>
      </c>
    </row>
    <row r="36" spans="1:48">
      <c s="4" r="A36" t="s">
        <v>408</v>
      </c>
      <c s="7" r="W36" t="n">
        <v>600000</v>
      </c>
      <c s="7" r="AM36" t="n">
        <v>300000</v>
      </c>
      <c s="7" r="AN36" t="n">
        <v>575000</v>
      </c>
      <c s="7" r="AO36" t="n">
        <v>1250000</v>
      </c>
    </row>
    <row r="37" spans="1:48">
      <c s="4" r="A37" t="s">
        <v>351</v>
      </c>
      <c s="4" r="AO37" t="s">
        <v>306</v>
      </c>
    </row>
    <row r="38" spans="1:48">
      <c s="4" r="A38" t="s">
        <v>410</v>
      </c>
      <c s="4" r="AO38" t="s">
        <v>431</v>
      </c>
    </row>
    <row r="39" spans="1:48">
      <c s="4" r="A39" t="s">
        <v>412</v>
      </c>
      <c s="4" r="W39" t="s">
        <v>432</v>
      </c>
      <c s="4" r="AM39" t="s">
        <v>433</v>
      </c>
      <c s="4" r="AN39" t="s">
        <v>434</v>
      </c>
      <c s="4" r="AO39" t="s">
        <v>435</v>
      </c>
    </row>
    <row r="40" spans="1:48">
      <c s="4" r="A40" t="s">
        <v>415</v>
      </c>
      <c s="7" r="AT40" t="n">
        <v>82630</v>
      </c>
    </row>
    <row r="41" spans="1:48">
      <c s="4" r="A41" t="s">
        <v>327</v>
      </c>
      <c s="6" r="AT41" t="n">
        <v>373323</v>
      </c>
    </row>
    <row r="42" spans="1:48">
      <c s="4" r="A42" t="s">
        <v>425</v>
      </c>
      <c s="4" r="AO42" t="s">
        <v>436</v>
      </c>
    </row>
    <row r="43" spans="1:48">
      <c s="4" r="A43" t="s">
        <v>427</v>
      </c>
      <c s="4" r="AO43" t="s">
        <v>437</v>
      </c>
    </row>
    <row r="44" spans="1:48">
      <c s="4" r="A44" t="s">
        <v>438</v>
      </c>
    </row>
    <row r="45" spans="1:48">
      <c s="4" r="A45" t="s">
        <v>414</v>
      </c>
      <c s="8" r="AO45" t="n">
        <v>0.0001</v>
      </c>
    </row>
    <row r="46" spans="1:48">
      <c s="4" r="A46" t="s">
        <v>439</v>
      </c>
    </row>
    <row r="47" spans="1:48">
      <c s="4" r="A47" t="s">
        <v>414</v>
      </c>
      <c s="10" r="AO47" t="n">
        <v>0.02</v>
      </c>
    </row>
    <row r="48" spans="1:48">
      <c s="4" r="A48" t="s">
        <v>440</v>
      </c>
    </row>
    <row r="49" spans="1:48">
      <c s="4" r="A49" t="s">
        <v>408</v>
      </c>
      <c s="7" r="AT49" t="n">
        <v>1671742</v>
      </c>
    </row>
    <row r="50" spans="1:48">
      <c s="4" r="A50" t="s">
        <v>441</v>
      </c>
    </row>
    <row r="51" spans="1:48">
      <c s="4" r="A51" t="s">
        <v>351</v>
      </c>
      <c s="4" r="AT51" t="s">
        <v>431</v>
      </c>
    </row>
    <row r="52" spans="1:48">
      <c s="4" r="A52" t="s">
        <v>425</v>
      </c>
      <c s="4" r="AT52" t="s">
        <v>436</v>
      </c>
    </row>
    <row r="53" spans="1:48">
      <c s="4" r="A53" t="s">
        <v>427</v>
      </c>
      <c s="4" r="AT53" t="s">
        <v>437</v>
      </c>
    </row>
    <row r="54" spans="1:48">
      <c s="4" r="A54" t="s">
        <v>442</v>
      </c>
    </row>
    <row r="55" spans="1:48">
      <c s="4" r="A55" t="s">
        <v>414</v>
      </c>
      <c s="8" r="AT55" t="n">
        <v>0.0001</v>
      </c>
    </row>
    <row r="56" spans="1:48">
      <c s="4" r="A56" t="s">
        <v>443</v>
      </c>
    </row>
    <row r="57" spans="1:48">
      <c s="4" r="A57" t="s">
        <v>414</v>
      </c>
      <c s="10" r="AT57" t="n">
        <v>0.02</v>
      </c>
    </row>
    <row r="58" spans="1:48">
      <c s="4" r="A58" t="s">
        <v>444</v>
      </c>
    </row>
    <row r="59" spans="1:48">
      <c s="4" r="A59" t="s">
        <v>351</v>
      </c>
      <c s="4" r="V59" t="s">
        <v>431</v>
      </c>
    </row>
    <row r="60" spans="1:48">
      <c s="4" r="A60" t="s">
        <v>415</v>
      </c>
      <c s="7" r="V60" t="n">
        <v>567200</v>
      </c>
      <c s="6" r="AR60" t="n">
        <v>537317</v>
      </c>
    </row>
    <row r="61" spans="1:48">
      <c s="4" r="A61" t="s">
        <v>327</v>
      </c>
      <c s="7" r="V61" t="n">
        <v>317510</v>
      </c>
      <c s="6" r="AR61" t="n">
        <v>460246</v>
      </c>
    </row>
    <row r="62" spans="1:48">
      <c s="4" r="A62" t="s">
        <v>422</v>
      </c>
      <c s="6" r="AR62" t="n">
        <v>29883</v>
      </c>
    </row>
    <row r="63" spans="1:48">
      <c s="4" r="A63" t="s">
        <v>445</v>
      </c>
      <c s="6" r="AR63" t="n">
        <v>261259</v>
      </c>
    </row>
    <row r="64" spans="1:48">
      <c s="4" r="A64" t="s">
        <v>425</v>
      </c>
      <c s="4" r="V64" t="s">
        <v>436</v>
      </c>
    </row>
    <row r="65" spans="1:48">
      <c s="4" r="A65" t="s">
        <v>427</v>
      </c>
      <c s="4" r="V65" t="s">
        <v>437</v>
      </c>
    </row>
    <row r="66" spans="1:48">
      <c s="4" r="A66" t="s">
        <v>446</v>
      </c>
    </row>
    <row r="67" spans="1:48">
      <c s="4" r="A67" t="s">
        <v>414</v>
      </c>
      <c s="8" r="V67" t="n">
        <v>0.0001</v>
      </c>
    </row>
    <row r="68" spans="1:48">
      <c s="4" r="A68" t="s">
        <v>447</v>
      </c>
    </row>
    <row r="69" spans="1:48">
      <c s="4" r="A69" t="s">
        <v>414</v>
      </c>
      <c s="10" r="V69" t="n">
        <v>0.02</v>
      </c>
    </row>
    <row r="70" spans="1:48">
      <c s="4" r="A70" t="s">
        <v>448</v>
      </c>
    </row>
    <row r="71" spans="1:48">
      <c s="4" r="A71" t="s">
        <v>408</v>
      </c>
      <c s="7" r="AJ71" t="n">
        <v>10750</v>
      </c>
    </row>
    <row r="72" spans="1:48">
      <c s="4" r="A72" t="s">
        <v>351</v>
      </c>
      <c s="4" r="AJ72" t="s">
        <v>449</v>
      </c>
    </row>
    <row r="73" spans="1:48">
      <c s="4" r="A73" t="s">
        <v>410</v>
      </c>
      <c s="4" r="AJ73" t="s">
        <v>450</v>
      </c>
    </row>
    <row r="74" spans="1:48">
      <c s="4" r="A74" t="s">
        <v>412</v>
      </c>
      <c s="4" r="T74" t="s">
        <v>451</v>
      </c>
      <c s="4" r="AJ74" t="s">
        <v>452</v>
      </c>
    </row>
    <row r="75" spans="1:48">
      <c s="4" r="A75" t="s">
        <v>415</v>
      </c>
      <c s="6" r="AR75" t="n">
        <v>10750</v>
      </c>
    </row>
    <row r="76" spans="1:48">
      <c s="4" r="A76" t="s">
        <v>327</v>
      </c>
      <c s="6" r="AR76" t="n">
        <v>19218</v>
      </c>
    </row>
    <row r="77" spans="1:48">
      <c s="4" r="A77" t="s">
        <v>425</v>
      </c>
      <c s="4" r="AJ77" t="s">
        <v>300</v>
      </c>
    </row>
    <row r="78" spans="1:48">
      <c s="4" r="A78" t="s">
        <v>453</v>
      </c>
    </row>
    <row r="79" spans="1:48">
      <c s="4" r="A79" t="s">
        <v>414</v>
      </c>
      <c s="8" r="AJ79" t="n">
        <v>0.0001</v>
      </c>
    </row>
    <row r="80" spans="1:48">
      <c s="4" r="A80" t="s">
        <v>454</v>
      </c>
    </row>
    <row r="81" spans="1:48">
      <c s="4" r="A81" t="s">
        <v>414</v>
      </c>
      <c s="10" r="AJ81" t="n">
        <v>0.05</v>
      </c>
    </row>
    <row r="82" spans="1:48">
      <c s="4" r="A82" t="s">
        <v>455</v>
      </c>
    </row>
    <row r="83" spans="1:48">
      <c s="4" r="A83" t="s">
        <v>408</v>
      </c>
      <c s="7" r="AI83" t="n">
        <v>284132</v>
      </c>
    </row>
    <row r="84" spans="1:48">
      <c s="4" r="A84" t="s">
        <v>351</v>
      </c>
      <c s="4" r="AI84" t="s">
        <v>431</v>
      </c>
    </row>
    <row r="85" spans="1:48">
      <c s="4" r="A85" t="s">
        <v>412</v>
      </c>
      <c s="4" r="AI85" t="s">
        <v>456</v>
      </c>
    </row>
    <row r="86" spans="1:48">
      <c s="4" r="A86" t="s">
        <v>415</v>
      </c>
      <c s="6" r="AR86" t="n">
        <v>123936</v>
      </c>
    </row>
    <row r="87" spans="1:48">
      <c s="4" r="A87" t="s">
        <v>327</v>
      </c>
      <c s="6" r="AR87" t="n">
        <v>53501</v>
      </c>
    </row>
    <row r="88" spans="1:48">
      <c s="4" r="A88" t="s">
        <v>425</v>
      </c>
      <c s="4" r="AI88" t="s">
        <v>436</v>
      </c>
    </row>
    <row r="89" spans="1:48">
      <c s="4" r="A89" t="s">
        <v>427</v>
      </c>
      <c s="4" r="AI89" t="s">
        <v>437</v>
      </c>
    </row>
    <row r="90" spans="1:48">
      <c s="4" r="A90" t="s">
        <v>457</v>
      </c>
    </row>
    <row r="91" spans="1:48">
      <c s="4" r="A91" t="s">
        <v>414</v>
      </c>
      <c s="8" r="AI91" t="n">
        <v>0.0001</v>
      </c>
    </row>
    <row r="92" spans="1:48">
      <c s="4" r="A92" t="s">
        <v>458</v>
      </c>
    </row>
    <row r="93" spans="1:48">
      <c s="4" r="A93" t="s">
        <v>414</v>
      </c>
      <c s="10" r="AI93" t="n">
        <v>0.02</v>
      </c>
    </row>
    <row r="94" spans="1:48">
      <c s="4" r="A94" t="s">
        <v>459</v>
      </c>
    </row>
    <row r="95" spans="1:48">
      <c s="4" r="A95" t="s">
        <v>408</v>
      </c>
      <c s="7" r="S95" t="n">
        <v>67042</v>
      </c>
    </row>
    <row r="96" spans="1:48">
      <c s="4" r="A96" t="s">
        <v>351</v>
      </c>
      <c s="4" r="S96" t="s">
        <v>306</v>
      </c>
    </row>
    <row r="97" spans="1:48">
      <c s="4" r="A97" t="s">
        <v>410</v>
      </c>
      <c s="4" r="S97" t="s">
        <v>411</v>
      </c>
    </row>
    <row r="98" spans="1:48">
      <c s="4" r="A98" t="s">
        <v>412</v>
      </c>
      <c s="4" r="S98" t="s">
        <v>460</v>
      </c>
    </row>
    <row r="99" spans="1:48">
      <c s="4" r="A99" t="s">
        <v>415</v>
      </c>
      <c s="6" r="AR99" t="n">
        <v>6985</v>
      </c>
    </row>
    <row r="100" spans="1:48">
      <c s="4" r="A100" t="s">
        <v>327</v>
      </c>
      <c s="6" r="AR100" t="n">
        <v>41328</v>
      </c>
    </row>
    <row r="101" spans="1:48">
      <c s="4" r="A101" t="s">
        <v>422</v>
      </c>
      <c s="6" r="AR101" t="n">
        <v>42557</v>
      </c>
    </row>
    <row r="102" spans="1:48">
      <c s="4" r="A102" t="s">
        <v>425</v>
      </c>
      <c s="4" r="S102" t="s">
        <v>461</v>
      </c>
    </row>
    <row r="103" spans="1:48">
      <c s="4" r="A103" t="s">
        <v>462</v>
      </c>
    </row>
    <row r="104" spans="1:48">
      <c s="4" r="A104" t="s">
        <v>408</v>
      </c>
      <c s="7" r="R104" t="n">
        <v>65000</v>
      </c>
    </row>
    <row r="105" spans="1:48">
      <c s="4" r="A105" t="s">
        <v>351</v>
      </c>
      <c s="4" r="R105" t="s">
        <v>409</v>
      </c>
    </row>
    <row r="106" spans="1:48">
      <c s="4" r="A106" t="s">
        <v>410</v>
      </c>
      <c s="4" r="R106" t="s">
        <v>411</v>
      </c>
    </row>
    <row r="107" spans="1:48">
      <c s="4" r="A107" t="s">
        <v>412</v>
      </c>
      <c s="4" r="R107" t="s">
        <v>463</v>
      </c>
    </row>
    <row r="108" spans="1:48">
      <c s="4" r="A108" t="s">
        <v>415</v>
      </c>
      <c s="6" r="AR108" t="n">
        <v>7685</v>
      </c>
    </row>
    <row r="109" spans="1:48">
      <c s="4" r="A109" t="s">
        <v>327</v>
      </c>
      <c s="6" r="AR109" t="n">
        <v>12574</v>
      </c>
    </row>
    <row r="110" spans="1:48">
      <c s="4" r="A110" t="s">
        <v>422</v>
      </c>
      <c s="7" r="R110" t="n">
        <v>57315</v>
      </c>
    </row>
    <row r="111" spans="1:48">
      <c s="4" r="A111" t="s">
        <v>425</v>
      </c>
      <c s="4" r="R111" t="s">
        <v>300</v>
      </c>
    </row>
    <row r="112" spans="1:48">
      <c s="4" r="A112" t="s">
        <v>427</v>
      </c>
      <c s="4" r="R112" t="s">
        <v>464</v>
      </c>
    </row>
    <row r="113" spans="1:48">
      <c s="4" r="A113" t="s">
        <v>465</v>
      </c>
    </row>
    <row r="114" spans="1:48">
      <c s="4" r="A114" t="s">
        <v>408</v>
      </c>
      <c s="7" r="AH114" t="n">
        <v>15000</v>
      </c>
    </row>
    <row r="115" spans="1:48">
      <c s="4" r="A115" t="s">
        <v>351</v>
      </c>
      <c s="4" r="AH115" t="s">
        <v>409</v>
      </c>
    </row>
    <row r="116" spans="1:48">
      <c s="4" r="A116" t="s">
        <v>412</v>
      </c>
      <c s="4" r="AH116" t="s">
        <v>466</v>
      </c>
    </row>
    <row r="117" spans="1:48">
      <c s="4" r="A117" t="s">
        <v>415</v>
      </c>
      <c s="6" r="AR117" t="n">
        <v>202</v>
      </c>
    </row>
    <row r="118" spans="1:48">
      <c s="4" r="A118" t="s">
        <v>327</v>
      </c>
      <c s="6" r="AR118" t="n">
        <v>5454</v>
      </c>
    </row>
    <row r="119" spans="1:48">
      <c s="4" r="A119" t="s">
        <v>425</v>
      </c>
      <c s="4" r="AH119" t="s">
        <v>436</v>
      </c>
    </row>
    <row r="120" spans="1:48">
      <c s="4" r="A120" t="s">
        <v>427</v>
      </c>
      <c s="4" r="AH120" t="s">
        <v>464</v>
      </c>
    </row>
    <row r="121" spans="1:48">
      <c s="4" r="A121" t="s">
        <v>467</v>
      </c>
    </row>
    <row r="122" spans="1:48">
      <c s="4" r="A122" t="s">
        <v>408</v>
      </c>
      <c s="7" r="Q122" t="n">
        <v>21962</v>
      </c>
    </row>
    <row r="123" spans="1:48">
      <c s="4" r="A123" t="s">
        <v>351</v>
      </c>
      <c s="4" r="Q123" t="s">
        <v>306</v>
      </c>
    </row>
    <row r="124" spans="1:48">
      <c s="4" r="A124" t="s">
        <v>410</v>
      </c>
      <c s="4" r="Q124" t="s">
        <v>411</v>
      </c>
    </row>
    <row r="125" spans="1:48">
      <c s="4" r="A125" t="s">
        <v>412</v>
      </c>
      <c s="4" r="Q125" t="s">
        <v>468</v>
      </c>
    </row>
    <row r="126" spans="1:48">
      <c s="4" r="A126" t="s">
        <v>415</v>
      </c>
      <c s="6" r="AR126" t="n">
        <v>21962</v>
      </c>
    </row>
    <row r="127" spans="1:48">
      <c s="4" r="A127" t="s">
        <v>327</v>
      </c>
      <c s="6" r="AR127" t="n">
        <v>20044</v>
      </c>
    </row>
    <row r="128" spans="1:48">
      <c s="4" r="A128" t="s">
        <v>425</v>
      </c>
      <c s="4" r="Q128" t="s">
        <v>461</v>
      </c>
    </row>
    <row r="129" spans="1:48">
      <c s="4" r="A129" t="s">
        <v>469</v>
      </c>
    </row>
    <row r="130" spans="1:48">
      <c s="4" r="A130" t="s">
        <v>408</v>
      </c>
      <c s="7" r="AG130" t="n">
        <v>13000</v>
      </c>
    </row>
    <row r="131" spans="1:48">
      <c s="4" r="A131" t="s">
        <v>351</v>
      </c>
      <c s="4" r="AG131" t="s">
        <v>306</v>
      </c>
    </row>
    <row r="132" spans="1:48">
      <c s="4" r="A132" t="s">
        <v>410</v>
      </c>
      <c s="4" r="AG132" t="s">
        <v>411</v>
      </c>
    </row>
    <row r="133" spans="1:48">
      <c s="4" r="A133" t="s">
        <v>412</v>
      </c>
      <c s="4" r="AG133" t="s">
        <v>468</v>
      </c>
    </row>
    <row r="134" spans="1:48">
      <c s="4" r="A134" t="s">
        <v>415</v>
      </c>
      <c s="6" r="AR134" t="n">
        <v>13000</v>
      </c>
    </row>
    <row r="135" spans="1:48">
      <c s="4" r="A135" t="s">
        <v>327</v>
      </c>
      <c s="6" r="AR135" t="n">
        <v>10885</v>
      </c>
    </row>
    <row r="136" spans="1:48">
      <c s="4" r="A136" t="s">
        <v>425</v>
      </c>
      <c s="4" r="AG136" t="s">
        <v>436</v>
      </c>
    </row>
    <row r="137" spans="1:48">
      <c s="4" r="A137" t="s">
        <v>470</v>
      </c>
    </row>
    <row r="138" spans="1:48">
      <c s="4" r="A138" t="s">
        <v>408</v>
      </c>
      <c s="7" r="O138" t="n">
        <v>7000</v>
      </c>
    </row>
    <row r="139" spans="1:48">
      <c s="4" r="A139" t="s">
        <v>351</v>
      </c>
      <c s="4" r="O139" t="s">
        <v>306</v>
      </c>
    </row>
    <row r="140" spans="1:48">
      <c s="4" r="A140" t="s">
        <v>410</v>
      </c>
      <c s="4" r="O140" t="s">
        <v>411</v>
      </c>
    </row>
    <row r="141" spans="1:48">
      <c s="4" r="A141" t="s">
        <v>412</v>
      </c>
      <c s="4" r="O141" t="s">
        <v>471</v>
      </c>
    </row>
    <row r="142" spans="1:48">
      <c s="4" r="A142" t="s">
        <v>415</v>
      </c>
      <c s="6" r="AR142" t="n">
        <v>7000</v>
      </c>
    </row>
    <row r="143" spans="1:48">
      <c s="4" r="A143" t="s">
        <v>327</v>
      </c>
      <c s="6" r="AR143" t="n">
        <v>4776</v>
      </c>
    </row>
    <row r="144" spans="1:48">
      <c s="4" r="A144" t="s">
        <v>425</v>
      </c>
      <c s="4" r="O144" t="s">
        <v>461</v>
      </c>
    </row>
    <row r="145" spans="1:48">
      <c s="4" r="A145" t="s">
        <v>472</v>
      </c>
    </row>
    <row r="146" spans="1:48">
      <c s="4" r="A146" t="s">
        <v>408</v>
      </c>
      <c s="7" r="AF146" t="n">
        <v>131377</v>
      </c>
    </row>
    <row r="147" spans="1:48">
      <c s="4" r="A147" t="s">
        <v>351</v>
      </c>
      <c s="4" r="AF147" t="s">
        <v>431</v>
      </c>
    </row>
    <row r="148" spans="1:48">
      <c s="4" r="A148" t="s">
        <v>412</v>
      </c>
      <c s="4" r="AF148" t="s">
        <v>473</v>
      </c>
    </row>
    <row r="149" spans="1:48">
      <c s="4" r="A149" t="s">
        <v>415</v>
      </c>
      <c s="6" r="AR149" t="n">
        <v>77239</v>
      </c>
    </row>
    <row r="150" spans="1:48">
      <c s="4" r="A150" t="s">
        <v>327</v>
      </c>
      <c s="6" r="AR150" t="n">
        <v>60226</v>
      </c>
    </row>
    <row r="151" spans="1:48">
      <c s="4" r="A151" t="s">
        <v>422</v>
      </c>
      <c s="6" r="AR151" t="n">
        <v>96138</v>
      </c>
    </row>
    <row r="152" spans="1:48">
      <c s="4" r="A152" t="s">
        <v>425</v>
      </c>
      <c s="4" r="AF152" t="s">
        <v>360</v>
      </c>
    </row>
    <row r="153" spans="1:48">
      <c s="4" r="A153" t="s">
        <v>427</v>
      </c>
      <c s="4" r="AF153" t="s">
        <v>464</v>
      </c>
    </row>
    <row r="154" spans="1:48">
      <c s="4" r="A154" t="s">
        <v>474</v>
      </c>
    </row>
    <row r="155" spans="1:48">
      <c s="4" r="A155" t="s">
        <v>408</v>
      </c>
      <c s="7" r="AF155" t="n">
        <v>42000</v>
      </c>
    </row>
    <row r="156" spans="1:48">
      <c s="4" r="A156" t="s">
        <v>475</v>
      </c>
    </row>
    <row r="157" spans="1:48">
      <c s="4" r="A157" t="s">
        <v>408</v>
      </c>
      <c s="7" r="B157" t="n">
        <v>2829690</v>
      </c>
      <c s="7" r="N157" t="n">
        <v>25000</v>
      </c>
      <c s="7" r="Y157" t="n">
        <v>40000</v>
      </c>
    </row>
    <row r="158" spans="1:48">
      <c s="4" r="A158" t="s">
        <v>351</v>
      </c>
      <c s="4" r="B158" t="s">
        <v>476</v>
      </c>
      <c s="4" r="N158" t="s">
        <v>431</v>
      </c>
    </row>
    <row r="159" spans="1:48">
      <c s="4" r="A159" t="s">
        <v>410</v>
      </c>
      <c s="4" r="B159" t="s">
        <v>477</v>
      </c>
    </row>
    <row r="160" spans="1:48">
      <c s="4" r="A160" t="s">
        <v>412</v>
      </c>
      <c s="4" r="B160" t="s">
        <v>478</v>
      </c>
      <c s="4" r="N160" t="s">
        <v>479</v>
      </c>
      <c s="4" r="AL160" t="s">
        <v>480</v>
      </c>
    </row>
    <row r="161" spans="1:48">
      <c s="4" r="A161" t="s">
        <v>414</v>
      </c>
      <c s="8" r="B161" t="n">
        <v>0.0001</v>
      </c>
    </row>
    <row r="162" spans="1:48">
      <c s="4" r="A162" t="s">
        <v>415</v>
      </c>
      <c s="6" r="AR162" t="n">
        <v>2807515</v>
      </c>
    </row>
    <row r="163" spans="1:48">
      <c s="4" r="A163" t="s">
        <v>327</v>
      </c>
      <c s="6" r="AR163" t="n">
        <v>522</v>
      </c>
    </row>
    <row r="164" spans="1:48">
      <c s="4" r="A164" t="s">
        <v>416</v>
      </c>
      <c s="7" r="B164" t="n">
        <v>400000</v>
      </c>
    </row>
    <row r="165" spans="1:48">
      <c s="4" r="A165" t="s">
        <v>425</v>
      </c>
      <c s="4" r="N165" t="s">
        <v>298</v>
      </c>
    </row>
    <row r="166" spans="1:48">
      <c s="4" r="A166" t="s">
        <v>427</v>
      </c>
      <c s="4" r="B166" t="s">
        <v>464</v>
      </c>
      <c s="4" r="N166" t="s">
        <v>437</v>
      </c>
    </row>
    <row r="167" spans="1:48">
      <c s="4" r="A167" t="s">
        <v>481</v>
      </c>
      <c s="11" r="B167" t="n">
        <v>0.5</v>
      </c>
    </row>
    <row r="168" spans="1:48">
      <c s="4" r="A168" t="s">
        <v>63</v>
      </c>
      <c s="8" r="B168" t="n">
        <v>0.0003</v>
      </c>
    </row>
    <row r="169" spans="1:48">
      <c s="4" r="A169" t="s">
        <v>482</v>
      </c>
      <c s="6" r="B169" t="n">
        <v>2000000000</v>
      </c>
    </row>
    <row r="170" spans="1:48">
      <c s="4" r="A170" t="s">
        <v>483</v>
      </c>
      <c s="8" r="B170" t="n">
        <v>0.0005999999999999999</v>
      </c>
    </row>
    <row r="171" spans="1:48">
      <c s="4" r="A171" t="s">
        <v>417</v>
      </c>
      <c s="7" r="B171" t="n">
        <v>3699717</v>
      </c>
    </row>
    <row r="172" spans="1:48">
      <c s="4" r="A172" t="s">
        <v>484</v>
      </c>
    </row>
    <row r="173" spans="1:48">
      <c s="4" r="A173" t="s">
        <v>414</v>
      </c>
      <c s="8" r="N173" t="n">
        <v>0.0001</v>
      </c>
    </row>
    <row r="174" spans="1:48">
      <c s="4" r="A174" t="s">
        <v>485</v>
      </c>
    </row>
    <row r="175" spans="1:48">
      <c s="4" r="A175" t="s">
        <v>414</v>
      </c>
      <c s="10" r="N175" t="n">
        <v>0.02</v>
      </c>
    </row>
    <row r="176" spans="1:48">
      <c s="4" r="A176" t="s">
        <v>486</v>
      </c>
    </row>
    <row r="177" spans="1:48">
      <c s="4" r="A177" t="s">
        <v>408</v>
      </c>
      <c s="7" r="AE177" t="n">
        <v>14000</v>
      </c>
    </row>
    <row r="178" spans="1:48">
      <c s="4" r="A178" t="s">
        <v>351</v>
      </c>
      <c s="4" r="AE178" t="s">
        <v>306</v>
      </c>
    </row>
    <row r="179" spans="1:48">
      <c s="4" r="A179" t="s">
        <v>410</v>
      </c>
      <c s="4" r="AE179" t="s">
        <v>487</v>
      </c>
    </row>
    <row r="180" spans="1:48">
      <c s="4" r="A180" t="s">
        <v>412</v>
      </c>
      <c s="4" r="AE180" t="s">
        <v>488</v>
      </c>
    </row>
    <row r="181" spans="1:48">
      <c s="4" r="A181" t="s">
        <v>414</v>
      </c>
      <c s="8" r="AE181" t="n">
        <v>0.0001</v>
      </c>
    </row>
    <row r="182" spans="1:48">
      <c s="4" r="A182" t="s">
        <v>415</v>
      </c>
      <c s="6" r="AR182" t="n">
        <v>14000</v>
      </c>
    </row>
    <row r="183" spans="1:48">
      <c s="4" r="A183" t="s">
        <v>327</v>
      </c>
      <c s="6" r="AR183" t="n">
        <v>6854</v>
      </c>
    </row>
    <row r="184" spans="1:48">
      <c s="4" r="A184" t="s">
        <v>425</v>
      </c>
      <c s="4" r="AE184" t="s">
        <v>300</v>
      </c>
    </row>
    <row r="185" spans="1:48">
      <c s="4" r="A185" t="s">
        <v>427</v>
      </c>
      <c s="4" r="AE185" t="s">
        <v>428</v>
      </c>
    </row>
    <row r="186" spans="1:48">
      <c s="4" r="A186" t="s">
        <v>489</v>
      </c>
    </row>
    <row r="187" spans="1:48">
      <c s="4" r="A187" t="s">
        <v>408</v>
      </c>
      <c s="7" r="AD187" t="n">
        <v>20000</v>
      </c>
    </row>
    <row r="188" spans="1:48">
      <c s="4" r="A188" t="s">
        <v>351</v>
      </c>
      <c s="4" r="AD188" t="s">
        <v>306</v>
      </c>
    </row>
    <row r="189" spans="1:48">
      <c s="4" r="A189" t="s">
        <v>410</v>
      </c>
      <c s="4" r="AD189" t="s">
        <v>487</v>
      </c>
    </row>
    <row r="190" spans="1:48">
      <c s="4" r="A190" t="s">
        <v>412</v>
      </c>
      <c s="4" r="AD190" t="s">
        <v>490</v>
      </c>
    </row>
    <row r="191" spans="1:48">
      <c s="4" r="A191" t="s">
        <v>414</v>
      </c>
      <c s="8" r="AD191" t="n">
        <v>0.0001</v>
      </c>
    </row>
    <row r="192" spans="1:48">
      <c s="4" r="A192" t="s">
        <v>415</v>
      </c>
      <c s="6" r="AR192" t="n">
        <v>20000</v>
      </c>
    </row>
    <row r="193" spans="1:48">
      <c s="4" r="A193" t="s">
        <v>327</v>
      </c>
      <c s="6" r="AR193" t="n">
        <v>9485</v>
      </c>
    </row>
    <row r="194" spans="1:48">
      <c s="4" r="A194" t="s">
        <v>425</v>
      </c>
      <c s="4" r="AD194" t="s">
        <v>300</v>
      </c>
    </row>
    <row r="195" spans="1:48">
      <c s="4" r="A195" t="s">
        <v>427</v>
      </c>
      <c s="4" r="AD195" t="s">
        <v>428</v>
      </c>
    </row>
    <row r="196" spans="1:48">
      <c s="4" r="A196" t="s">
        <v>491</v>
      </c>
    </row>
    <row r="197" spans="1:48">
      <c s="4" r="A197" t="s">
        <v>408</v>
      </c>
      <c s="7" r="AC197" t="n">
        <v>140000</v>
      </c>
    </row>
    <row r="198" spans="1:48">
      <c s="4" r="A198" t="s">
        <v>351</v>
      </c>
      <c s="4" r="AC198" t="s">
        <v>285</v>
      </c>
    </row>
    <row r="199" spans="1:48">
      <c s="4" r="A199" t="s">
        <v>410</v>
      </c>
      <c s="4" r="AC199" t="s">
        <v>306</v>
      </c>
    </row>
    <row r="200" spans="1:48">
      <c s="4" r="A200" t="s">
        <v>412</v>
      </c>
      <c s="4" r="AC200" t="s">
        <v>492</v>
      </c>
    </row>
    <row r="201" spans="1:48">
      <c s="4" r="A201" t="s">
        <v>415</v>
      </c>
      <c s="7" r="AA201" t="n">
        <v>75000</v>
      </c>
      <c s="6" r="AR201" t="n">
        <v>65000</v>
      </c>
    </row>
    <row r="202" spans="1:48">
      <c s="4" r="A202" t="s">
        <v>327</v>
      </c>
      <c s="6" r="AR202" t="n">
        <v>18422</v>
      </c>
    </row>
    <row r="203" spans="1:48">
      <c s="4" r="A203" t="s">
        <v>425</v>
      </c>
      <c s="4" r="AC203" t="s">
        <v>436</v>
      </c>
    </row>
    <row r="204" spans="1:48">
      <c s="4" r="A204" t="s">
        <v>493</v>
      </c>
    </row>
    <row r="205" spans="1:48">
      <c s="4" r="A205" t="s">
        <v>408</v>
      </c>
      <c s="7" r="M205" t="n">
        <v>17000</v>
      </c>
    </row>
    <row r="206" spans="1:48">
      <c s="4" r="A206" t="s">
        <v>351</v>
      </c>
      <c s="4" r="M206" t="s">
        <v>306</v>
      </c>
    </row>
    <row r="207" spans="1:48">
      <c s="4" r="A207" t="s">
        <v>410</v>
      </c>
      <c s="4" r="M207" t="s">
        <v>487</v>
      </c>
    </row>
    <row r="208" spans="1:48">
      <c s="4" r="A208" t="s">
        <v>412</v>
      </c>
      <c s="4" r="M208" t="s">
        <v>494</v>
      </c>
    </row>
    <row r="209" spans="1:48">
      <c s="4" r="A209" t="s">
        <v>414</v>
      </c>
      <c s="8" r="M209" t="n">
        <v>0.0001</v>
      </c>
    </row>
    <row r="210" spans="1:48">
      <c s="4" r="A210" t="s">
        <v>415</v>
      </c>
      <c s="6" r="AR210" t="n">
        <v>17000</v>
      </c>
    </row>
    <row r="211" spans="1:48">
      <c s="4" r="A211" t="s">
        <v>327</v>
      </c>
      <c s="6" r="AR211" t="n">
        <v>6385</v>
      </c>
    </row>
    <row r="212" spans="1:48">
      <c s="4" r="A212" t="s">
        <v>425</v>
      </c>
      <c s="4" r="M212" t="s">
        <v>300</v>
      </c>
    </row>
    <row r="213" spans="1:48">
      <c s="4" r="A213" t="s">
        <v>427</v>
      </c>
      <c s="4" r="M213" t="s">
        <v>464</v>
      </c>
    </row>
    <row r="214" spans="1:48">
      <c s="4" r="A214" t="s">
        <v>495</v>
      </c>
    </row>
    <row r="215" spans="1:48">
      <c s="4" r="A215" t="s">
        <v>408</v>
      </c>
      <c s="7" r="L215" t="n">
        <v>8500</v>
      </c>
    </row>
    <row r="216" spans="1:48">
      <c s="4" r="A216" t="s">
        <v>351</v>
      </c>
      <c s="4" r="L216" t="s">
        <v>306</v>
      </c>
    </row>
    <row r="217" spans="1:48">
      <c s="4" r="A217" t="s">
        <v>410</v>
      </c>
      <c s="4" r="L217" t="s">
        <v>496</v>
      </c>
    </row>
    <row r="218" spans="1:48">
      <c s="4" r="A218" t="s">
        <v>412</v>
      </c>
      <c s="4" r="L218" t="s">
        <v>497</v>
      </c>
    </row>
    <row r="219" spans="1:48">
      <c s="4" r="A219" t="s">
        <v>415</v>
      </c>
      <c s="6" r="AR219" t="n">
        <v>8500</v>
      </c>
    </row>
    <row r="220" spans="1:48">
      <c s="4" r="A220" t="s">
        <v>327</v>
      </c>
      <c s="6" r="AR220" t="n">
        <v>2551</v>
      </c>
    </row>
    <row r="221" spans="1:48">
      <c s="4" r="A221" t="s">
        <v>425</v>
      </c>
      <c s="4" r="L221" t="s">
        <v>300</v>
      </c>
    </row>
    <row r="222" spans="1:48">
      <c s="4" r="A222" t="s">
        <v>498</v>
      </c>
    </row>
    <row r="223" spans="1:48">
      <c s="4" r="A223" t="s">
        <v>408</v>
      </c>
      <c s="7" r="AB223" t="n">
        <v>5000</v>
      </c>
    </row>
    <row r="224" spans="1:48">
      <c s="4" r="A224" t="s">
        <v>351</v>
      </c>
      <c s="4" r="AB224" t="s">
        <v>409</v>
      </c>
    </row>
    <row r="225" spans="1:48">
      <c s="4" r="A225" t="s">
        <v>412</v>
      </c>
      <c s="4" r="P225" t="s">
        <v>499</v>
      </c>
      <c s="4" r="AB225" t="s">
        <v>500</v>
      </c>
    </row>
    <row r="226" spans="1:48">
      <c s="4" r="A226" t="s">
        <v>415</v>
      </c>
      <c s="6" r="AR226" t="n">
        <v>5000</v>
      </c>
    </row>
    <row r="227" spans="1:48">
      <c s="4" r="A227" t="s">
        <v>327</v>
      </c>
      <c s="6" r="AR227" t="n">
        <v>842</v>
      </c>
    </row>
    <row r="228" spans="1:48">
      <c s="4" r="A228" t="s">
        <v>425</v>
      </c>
      <c s="4" r="AB228" t="s">
        <v>501</v>
      </c>
    </row>
    <row r="229" spans="1:48">
      <c s="4" r="A229" t="s">
        <v>427</v>
      </c>
      <c s="4" r="AB229" t="s">
        <v>437</v>
      </c>
    </row>
    <row r="230" spans="1:48">
      <c s="4" r="A230" t="s">
        <v>502</v>
      </c>
    </row>
    <row r="231" spans="1:48">
      <c s="4" r="A231" t="s">
        <v>408</v>
      </c>
      <c s="7" r="K231" t="n">
        <v>32000</v>
      </c>
    </row>
    <row r="232" spans="1:48">
      <c s="4" r="A232" t="s">
        <v>351</v>
      </c>
      <c s="4" r="K232" t="s">
        <v>503</v>
      </c>
    </row>
    <row r="233" spans="1:48">
      <c s="4" r="A233" t="s">
        <v>410</v>
      </c>
      <c s="4" r="K233" t="s">
        <v>504</v>
      </c>
    </row>
    <row r="234" spans="1:48">
      <c s="4" r="A234" t="s">
        <v>412</v>
      </c>
      <c s="4" r="K234" t="s">
        <v>505</v>
      </c>
    </row>
    <row r="235" spans="1:48">
      <c s="4" r="A235" t="s">
        <v>415</v>
      </c>
      <c s="6" r="AR235" t="n">
        <v>56000</v>
      </c>
    </row>
    <row r="236" spans="1:48">
      <c s="4" r="A236" t="s">
        <v>327</v>
      </c>
      <c s="6" r="AR236" t="n">
        <v>20915</v>
      </c>
    </row>
    <row r="237" spans="1:48">
      <c s="4" r="A237" t="s">
        <v>425</v>
      </c>
      <c s="4" r="K237" t="s">
        <v>300</v>
      </c>
    </row>
    <row r="238" spans="1:48">
      <c s="4" r="A238" t="s">
        <v>427</v>
      </c>
      <c s="4" r="K238" t="s">
        <v>428</v>
      </c>
    </row>
    <row r="239" spans="1:48">
      <c s="4" r="A239" t="s">
        <v>506</v>
      </c>
    </row>
    <row r="240" spans="1:48">
      <c s="4" r="A240" t="s">
        <v>408</v>
      </c>
      <c s="7" r="K240" t="n">
        <v>24000</v>
      </c>
    </row>
    <row r="241" spans="1:48">
      <c s="4" r="A241" t="s">
        <v>507</v>
      </c>
    </row>
    <row r="242" spans="1:48">
      <c s="4" r="A242" t="s">
        <v>408</v>
      </c>
      <c s="7" r="AA242" t="n">
        <v>75000</v>
      </c>
      <c s="7" r="AU242" t="n">
        <v>72000</v>
      </c>
    </row>
    <row r="243" spans="1:48">
      <c s="4" r="A243" t="s">
        <v>351</v>
      </c>
      <c s="4" r="AA243" t="s">
        <v>306</v>
      </c>
    </row>
    <row r="244" spans="1:48">
      <c s="4" r="A244" t="s">
        <v>410</v>
      </c>
      <c s="4" r="AA244" t="s">
        <v>487</v>
      </c>
    </row>
    <row r="245" spans="1:48">
      <c s="4" r="A245" t="s">
        <v>412</v>
      </c>
      <c s="4" r="AA245" t="s">
        <v>508</v>
      </c>
    </row>
    <row r="246" spans="1:48">
      <c s="4" r="A246" t="s">
        <v>415</v>
      </c>
      <c s="6" r="AR246" t="n">
        <v>147000</v>
      </c>
    </row>
    <row r="247" spans="1:48">
      <c s="4" r="A247" t="s">
        <v>327</v>
      </c>
      <c s="6" r="AR247" t="n">
        <v>42636</v>
      </c>
    </row>
    <row r="248" spans="1:48">
      <c s="4" r="A248" t="s">
        <v>416</v>
      </c>
      <c s="7" r="AU248" t="n">
        <v>12000</v>
      </c>
    </row>
    <row r="249" spans="1:48">
      <c s="4" r="A249" t="s">
        <v>425</v>
      </c>
      <c s="4" r="AA249" t="s">
        <v>300</v>
      </c>
    </row>
    <row r="250" spans="1:48">
      <c s="4" r="A250" t="s">
        <v>427</v>
      </c>
      <c s="4" r="AA250" t="s">
        <v>464</v>
      </c>
    </row>
    <row r="251" spans="1:48">
      <c s="4" r="A251" t="s">
        <v>509</v>
      </c>
    </row>
    <row r="252" spans="1:48">
      <c s="4" r="A252" t="s">
        <v>408</v>
      </c>
      <c s="7" r="AA252" t="n">
        <v>600000</v>
      </c>
    </row>
    <row r="253" spans="1:48">
      <c s="4" r="A253" t="s">
        <v>351</v>
      </c>
      <c s="4" r="AA253" t="s">
        <v>510</v>
      </c>
    </row>
    <row r="254" spans="1:48">
      <c s="4" r="A254" t="s">
        <v>410</v>
      </c>
      <c s="4" r="AA254" t="s">
        <v>487</v>
      </c>
    </row>
    <row r="255" spans="1:48">
      <c s="4" r="A255" t="s">
        <v>511</v>
      </c>
    </row>
    <row r="256" spans="1:48">
      <c s="4" r="A256" t="s">
        <v>408</v>
      </c>
      <c s="7" r="AA256" t="n">
        <v>100000</v>
      </c>
    </row>
    <row r="257" spans="1:48">
      <c s="4" r="A257" t="s">
        <v>512</v>
      </c>
    </row>
    <row r="258" spans="1:48">
      <c s="4" r="A258" t="s">
        <v>408</v>
      </c>
      <c s="7" r="Y258" t="n">
        <v>1250000</v>
      </c>
    </row>
    <row r="259" spans="1:48">
      <c s="4" r="A259" t="s">
        <v>351</v>
      </c>
      <c s="4" r="Y259" t="s">
        <v>431</v>
      </c>
    </row>
    <row r="260" spans="1:48">
      <c s="4" r="A260" t="s">
        <v>412</v>
      </c>
      <c s="4" r="Y260" t="s">
        <v>513</v>
      </c>
    </row>
    <row r="261" spans="1:48">
      <c s="4" r="A261" t="s">
        <v>327</v>
      </c>
      <c s="7" r="AT261" t="n">
        <v>153</v>
      </c>
    </row>
    <row r="262" spans="1:48">
      <c s="4" r="A262" t="s">
        <v>422</v>
      </c>
      <c s="7" r="Y262" t="n">
        <v>40000</v>
      </c>
    </row>
    <row r="263" spans="1:48">
      <c s="4" r="A263" t="s">
        <v>425</v>
      </c>
      <c s="4" r="Y263" t="s">
        <v>501</v>
      </c>
    </row>
    <row r="264" spans="1:48">
      <c s="4" r="A264" t="s">
        <v>427</v>
      </c>
      <c s="4" r="Y264" t="s">
        <v>464</v>
      </c>
    </row>
    <row r="265" spans="1:48">
      <c s="4" r="A265" t="s">
        <v>514</v>
      </c>
    </row>
    <row r="266" spans="1:48">
      <c s="4" r="A266" t="s">
        <v>414</v>
      </c>
      <c s="8" r="Y266" t="n">
        <v>0.0001</v>
      </c>
    </row>
    <row r="267" spans="1:48">
      <c s="4" r="A267" t="s">
        <v>515</v>
      </c>
    </row>
    <row r="268" spans="1:48">
      <c s="4" r="A268" t="s">
        <v>414</v>
      </c>
      <c s="10" r="Y268" t="n">
        <v>0.01</v>
      </c>
    </row>
    <row r="269" spans="1:48">
      <c s="4" r="A269" t="s">
        <v>516</v>
      </c>
    </row>
    <row r="270" spans="1:48">
      <c s="4" r="A270" t="s">
        <v>408</v>
      </c>
      <c s="7" r="J270" t="n">
        <v>25000</v>
      </c>
    </row>
    <row r="271" spans="1:48">
      <c s="4" r="A271" t="s">
        <v>351</v>
      </c>
      <c s="4" r="J271" t="s">
        <v>306</v>
      </c>
    </row>
    <row r="272" spans="1:48">
      <c s="4" r="A272" t="s">
        <v>410</v>
      </c>
      <c s="4" r="J272" t="s">
        <v>411</v>
      </c>
    </row>
    <row r="273" spans="1:48">
      <c s="4" r="A273" t="s">
        <v>412</v>
      </c>
      <c s="4" r="J273" t="s">
        <v>517</v>
      </c>
    </row>
    <row r="274" spans="1:48">
      <c s="4" r="A274" t="s">
        <v>414</v>
      </c>
      <c s="10" r="J274" t="n">
        <v>0.01</v>
      </c>
    </row>
    <row r="275" spans="1:48">
      <c s="4" r="A275" t="s">
        <v>415</v>
      </c>
      <c s="6" r="AR275" t="n">
        <v>25000</v>
      </c>
    </row>
    <row r="276" spans="1:48">
      <c s="4" r="A276" t="s">
        <v>327</v>
      </c>
      <c s="6" r="AR276" t="n">
        <v>7849</v>
      </c>
    </row>
    <row r="277" spans="1:48">
      <c s="4" r="A277" t="s">
        <v>425</v>
      </c>
      <c s="4" r="J277" t="s">
        <v>501</v>
      </c>
    </row>
    <row r="278" spans="1:48">
      <c s="4" r="A278" t="s">
        <v>427</v>
      </c>
      <c s="4" r="J278" t="s">
        <v>464</v>
      </c>
    </row>
    <row r="279" spans="1:48">
      <c s="4" r="A279" t="s">
        <v>518</v>
      </c>
    </row>
    <row r="280" spans="1:48">
      <c s="4" r="A280" t="s">
        <v>422</v>
      </c>
      <c s="7" r="J280" t="n">
        <v>96800</v>
      </c>
    </row>
    <row r="281" spans="1:48">
      <c s="4" r="A281" t="s">
        <v>425</v>
      </c>
      <c s="4" r="J281" t="s">
        <v>300</v>
      </c>
    </row>
    <row r="282" spans="1:48">
      <c s="4" r="A282" t="s">
        <v>427</v>
      </c>
      <c s="4" r="J282" t="s">
        <v>464</v>
      </c>
    </row>
    <row r="283" spans="1:48">
      <c s="4" r="A283" t="s">
        <v>519</v>
      </c>
      <c s="7" r="J283" t="n">
        <v>96800</v>
      </c>
    </row>
    <row r="284" spans="1:48">
      <c s="4" r="A284" t="s">
        <v>520</v>
      </c>
    </row>
    <row r="285" spans="1:48">
      <c s="4" r="A285" t="s">
        <v>408</v>
      </c>
      <c s="7" r="I285" t="n">
        <v>50000</v>
      </c>
    </row>
    <row r="286" spans="1:48">
      <c s="4" r="A286" t="s">
        <v>351</v>
      </c>
      <c s="4" r="I286" t="s">
        <v>431</v>
      </c>
    </row>
    <row r="287" spans="1:48">
      <c s="4" r="A287" t="s">
        <v>412</v>
      </c>
      <c s="4" r="I287" t="s">
        <v>513</v>
      </c>
    </row>
    <row r="288" spans="1:48">
      <c s="4" r="A288" t="s">
        <v>415</v>
      </c>
      <c s="6" r="AR288" t="n">
        <v>26825</v>
      </c>
    </row>
    <row r="289" spans="1:48">
      <c s="4" r="A289" t="s">
        <v>327</v>
      </c>
      <c s="6" r="AR289" t="n">
        <v>13341</v>
      </c>
    </row>
    <row r="290" spans="1:48">
      <c s="4" r="A290" t="s">
        <v>425</v>
      </c>
      <c s="4" r="I290" t="s">
        <v>300</v>
      </c>
    </row>
    <row r="291" spans="1:48">
      <c s="4" r="A291" t="s">
        <v>427</v>
      </c>
      <c s="4" r="I291" t="s">
        <v>437</v>
      </c>
    </row>
    <row r="292" spans="1:48">
      <c s="4" r="A292" t="s">
        <v>521</v>
      </c>
    </row>
    <row r="293" spans="1:48">
      <c s="4" r="A293" t="s">
        <v>414</v>
      </c>
      <c s="8" r="I293" t="n">
        <v>0.0001</v>
      </c>
    </row>
    <row r="294" spans="1:48">
      <c s="4" r="A294" t="s">
        <v>522</v>
      </c>
    </row>
    <row r="295" spans="1:48">
      <c s="4" r="A295" t="s">
        <v>414</v>
      </c>
      <c s="10" r="I295" t="n">
        <v>0.02</v>
      </c>
    </row>
    <row r="296" spans="1:48">
      <c s="4" r="A296" t="s">
        <v>523</v>
      </c>
    </row>
    <row r="297" spans="1:48">
      <c s="4" r="A297" t="s">
        <v>408</v>
      </c>
      <c s="7" r="H297" t="n">
        <v>200000</v>
      </c>
    </row>
    <row r="298" spans="1:48">
      <c s="4" r="A298" t="s">
        <v>351</v>
      </c>
      <c s="4" r="H298" t="s">
        <v>431</v>
      </c>
    </row>
    <row r="299" spans="1:48">
      <c s="4" r="A299" t="s">
        <v>412</v>
      </c>
      <c s="4" r="H299" t="s">
        <v>513</v>
      </c>
    </row>
    <row r="300" spans="1:48">
      <c s="4" r="A300" t="s">
        <v>414</v>
      </c>
      <c s="10" r="H300" t="n">
        <v>0.02</v>
      </c>
    </row>
    <row r="301" spans="1:48">
      <c s="4" r="A301" t="s">
        <v>415</v>
      </c>
      <c s="6" r="AR301" t="n">
        <v>200000</v>
      </c>
    </row>
    <row r="302" spans="1:48">
      <c s="4" r="A302" t="s">
        <v>327</v>
      </c>
      <c s="6" r="AR302" t="n">
        <v>55386</v>
      </c>
    </row>
    <row r="303" spans="1:48">
      <c s="4" r="A303" t="s">
        <v>425</v>
      </c>
      <c s="4" r="H303" t="s">
        <v>300</v>
      </c>
    </row>
    <row r="304" spans="1:48">
      <c s="4" r="A304" t="s">
        <v>427</v>
      </c>
      <c s="4" r="H304" t="s">
        <v>437</v>
      </c>
    </row>
    <row r="305" spans="1:48">
      <c s="4" r="A305" t="s">
        <v>524</v>
      </c>
    </row>
    <row r="306" spans="1:48">
      <c s="4" r="A306" t="s">
        <v>408</v>
      </c>
      <c s="7" r="H306" t="n">
        <v>75000</v>
      </c>
    </row>
    <row r="307" spans="1:48">
      <c s="4" r="A307" t="s">
        <v>351</v>
      </c>
      <c s="4" r="H307" t="s">
        <v>431</v>
      </c>
    </row>
    <row r="308" spans="1:48">
      <c s="4" r="A308" t="s">
        <v>412</v>
      </c>
      <c s="4" r="H308" t="s">
        <v>513</v>
      </c>
    </row>
    <row r="309" spans="1:48">
      <c s="4" r="A309" t="s">
        <v>414</v>
      </c>
      <c s="10" r="H309" t="n">
        <v>0.01</v>
      </c>
    </row>
    <row r="310" spans="1:48">
      <c s="4" r="A310" t="s">
        <v>422</v>
      </c>
      <c s="7" r="H310" t="n">
        <v>75000</v>
      </c>
    </row>
    <row r="311" spans="1:48">
      <c s="4" r="A311" t="s">
        <v>425</v>
      </c>
      <c s="4" r="H311" t="s">
        <v>501</v>
      </c>
    </row>
    <row r="312" spans="1:48">
      <c s="4" r="A312" t="s">
        <v>427</v>
      </c>
      <c s="4" r="H312" t="s">
        <v>464</v>
      </c>
    </row>
    <row r="313" spans="1:48">
      <c s="4" r="A313" t="s">
        <v>525</v>
      </c>
    </row>
    <row r="314" spans="1:48">
      <c s="4" r="A314" t="s">
        <v>408</v>
      </c>
      <c s="7" r="G314" t="n">
        <v>100000</v>
      </c>
    </row>
    <row r="315" spans="1:48">
      <c s="4" r="A315" t="s">
        <v>351</v>
      </c>
      <c s="4" r="G315" t="s">
        <v>510</v>
      </c>
    </row>
    <row r="316" spans="1:48">
      <c s="4" r="A316" t="s">
        <v>412</v>
      </c>
      <c s="4" r="G316" t="s">
        <v>513</v>
      </c>
    </row>
    <row r="317" spans="1:48">
      <c s="4" r="A317" t="s">
        <v>415</v>
      </c>
      <c s="7" r="AR317" t="n">
        <v>52800</v>
      </c>
    </row>
    <row r="318" spans="1:48">
      <c s="4" r="A318" t="s">
        <v>422</v>
      </c>
      <c s="7" r="G318" t="n">
        <v>25000</v>
      </c>
    </row>
    <row r="319" spans="1:48">
      <c s="4" r="A319" t="s">
        <v>425</v>
      </c>
      <c s="4" r="G319" t="s">
        <v>300</v>
      </c>
    </row>
    <row r="320" spans="1:48">
      <c s="4" r="A320" t="s">
        <v>427</v>
      </c>
      <c s="4" r="G320" t="s">
        <v>437</v>
      </c>
    </row>
    <row r="321" spans="1:48">
      <c s="4" r="A321" t="s">
        <v>526</v>
      </c>
    </row>
    <row r="322" spans="1:48">
      <c s="4" r="A322" t="s">
        <v>410</v>
      </c>
      <c s="4" r="G322" t="s">
        <v>527</v>
      </c>
    </row>
    <row r="323" spans="1:48">
      <c s="4" r="A323" t="s">
        <v>528</v>
      </c>
    </row>
    <row r="324" spans="1:48">
      <c s="4" r="A324" t="s">
        <v>410</v>
      </c>
      <c s="4" r="G324" t="s">
        <v>302</v>
      </c>
    </row>
    <row r="325" spans="1:48">
      <c s="4" r="A325" t="s">
        <v>529</v>
      </c>
    </row>
    <row r="326" spans="1:48">
      <c s="4" r="A326" t="s">
        <v>408</v>
      </c>
      <c s="7" r="Z326" t="n">
        <v>10000</v>
      </c>
    </row>
    <row r="327" spans="1:48">
      <c s="4" r="A327" t="s">
        <v>351</v>
      </c>
      <c s="4" r="Z327" t="s">
        <v>409</v>
      </c>
    </row>
    <row r="328" spans="1:48">
      <c s="4" r="A328" t="s">
        <v>422</v>
      </c>
      <c s="7" r="AT328" t="n">
        <v>10000</v>
      </c>
    </row>
    <row r="329" spans="1:48">
      <c s="4" r="A329" t="s">
        <v>530</v>
      </c>
    </row>
    <row r="330" spans="1:48">
      <c s="4" r="A330" t="s">
        <v>408</v>
      </c>
      <c s="7" r="F330" t="n">
        <v>20000</v>
      </c>
    </row>
    <row r="331" spans="1:48">
      <c s="4" r="A331" t="s">
        <v>351</v>
      </c>
      <c s="4" r="F331" t="s">
        <v>306</v>
      </c>
    </row>
    <row r="332" spans="1:48">
      <c s="4" r="A332" t="s">
        <v>410</v>
      </c>
      <c s="4" r="F332" t="s">
        <v>411</v>
      </c>
    </row>
    <row r="333" spans="1:48">
      <c s="4" r="A333" t="s">
        <v>412</v>
      </c>
      <c s="4" r="F333" t="s">
        <v>531</v>
      </c>
    </row>
    <row r="334" spans="1:48">
      <c s="4" r="A334" t="s">
        <v>414</v>
      </c>
      <c s="10" r="AR334" t="n">
        <v>0.01</v>
      </c>
    </row>
    <row r="335" spans="1:48">
      <c s="4" r="A335" t="s">
        <v>415</v>
      </c>
      <c s="7" r="AR335" t="n">
        <v>20000</v>
      </c>
    </row>
    <row r="336" spans="1:48">
      <c s="4" r="A336" t="s">
        <v>327</v>
      </c>
      <c s="6" r="AR336" t="n">
        <v>3703</v>
      </c>
    </row>
    <row r="337" spans="1:48">
      <c s="4" r="A337" t="s">
        <v>425</v>
      </c>
      <c s="4" r="F337" t="s">
        <v>501</v>
      </c>
    </row>
    <row r="338" spans="1:48">
      <c s="4" r="A338" t="s">
        <v>427</v>
      </c>
      <c s="4" r="F338" t="s">
        <v>464</v>
      </c>
    </row>
    <row r="339" spans="1:48">
      <c s="4" r="A339" t="s">
        <v>532</v>
      </c>
    </row>
    <row r="340" spans="1:48">
      <c s="4" r="A340" t="s">
        <v>408</v>
      </c>
      <c s="7" r="E340" t="n">
        <v>20625</v>
      </c>
    </row>
    <row r="341" spans="1:48">
      <c s="4" r="A341" t="s">
        <v>351</v>
      </c>
      <c s="4" r="E341" t="s">
        <v>503</v>
      </c>
    </row>
    <row r="342" spans="1:48">
      <c s="4" r="A342" t="s">
        <v>410</v>
      </c>
      <c s="4" r="E342" t="s">
        <v>504</v>
      </c>
    </row>
    <row r="343" spans="1:48">
      <c s="4" r="A343" t="s">
        <v>412</v>
      </c>
      <c s="4" r="E343" t="s">
        <v>533</v>
      </c>
    </row>
    <row r="344" spans="1:48">
      <c s="4" r="A344" t="s">
        <v>415</v>
      </c>
      <c s="6" r="AR344" t="n">
        <v>20625</v>
      </c>
    </row>
    <row r="345" spans="1:48">
      <c s="4" r="A345" t="s">
        <v>327</v>
      </c>
      <c s="6" r="AR345" t="n">
        <v>3614</v>
      </c>
    </row>
    <row r="346" spans="1:48">
      <c s="4" r="A346" t="s">
        <v>416</v>
      </c>
      <c s="7" r="E346" t="n">
        <v>4125</v>
      </c>
    </row>
    <row r="347" spans="1:48">
      <c s="4" r="A347" t="s">
        <v>425</v>
      </c>
      <c s="4" r="E347" t="s">
        <v>534</v>
      </c>
    </row>
    <row r="348" spans="1:48">
      <c s="4" r="A348" t="s">
        <v>427</v>
      </c>
      <c s="4" r="E348" t="s">
        <v>464</v>
      </c>
    </row>
    <row r="349" spans="1:48">
      <c s="4" r="A349" t="s">
        <v>535</v>
      </c>
    </row>
    <row r="350" spans="1:48">
      <c s="4" r="A350" t="s">
        <v>408</v>
      </c>
      <c s="7" r="D350" t="n">
        <v>188356</v>
      </c>
    </row>
    <row r="351" spans="1:48">
      <c s="4" r="A351" t="s">
        <v>351</v>
      </c>
      <c s="4" r="D351" t="s">
        <v>504</v>
      </c>
    </row>
    <row r="352" spans="1:48">
      <c s="4" r="A352" t="s">
        <v>410</v>
      </c>
      <c s="4" r="D352" t="s">
        <v>536</v>
      </c>
    </row>
    <row r="353" spans="1:48">
      <c s="4" r="A353" t="s">
        <v>412</v>
      </c>
      <c s="4" r="D353" t="s">
        <v>537</v>
      </c>
    </row>
    <row r="354" spans="1:48">
      <c s="4" r="A354" t="s">
        <v>415</v>
      </c>
      <c s="6" r="AR354" t="n">
        <v>176356</v>
      </c>
    </row>
    <row r="355" spans="1:48">
      <c s="4" r="A355" t="s">
        <v>327</v>
      </c>
      <c s="6" r="AR355" t="n">
        <v>58607</v>
      </c>
    </row>
    <row r="356" spans="1:48">
      <c s="4" r="A356" t="s">
        <v>425</v>
      </c>
      <c s="4" r="D356" t="s">
        <v>461</v>
      </c>
    </row>
    <row r="357" spans="1:48">
      <c s="4" r="A357" t="s">
        <v>538</v>
      </c>
      <c s="7" r="AR357" t="n">
        <v>12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U76"/>
  <sheetViews>
    <sheetView workbookViewId="0">
      <selection activeCell="A1" sqref="A1"/>
    </sheetView>
  </sheetViews>
  <sheetFormatPr baseColWidth="10" defaultRowHeight="15"/>
  <cols>
    <col customWidth="1" max="1" min="1" width="44"/>
    <col customWidth="1" max="2" min="2" width="16"/>
    <col customWidth="1" max="3" min="3" width="15"/>
    <col customWidth="1" max="4" min="4" width="15"/>
    <col customWidth="1" max="5" min="5" width="16"/>
    <col customWidth="1" max="6" min="6" width="14"/>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5"/>
    <col customWidth="1" max="19" min="19" width="14"/>
    <col customWidth="1" max="20" min="20" width="14"/>
    <col customWidth="1" max="21" min="21" width="14"/>
  </cols>
  <sheetData>
    <row r="1" spans="1:21">
      <c s="1" r="A1" t="s">
        <v>539</v>
      </c>
      <c s="2" r="B1" t="s">
        <v>364</v>
      </c>
      <c s="2" r="C1" t="s">
        <v>376</v>
      </c>
      <c s="2" r="D1" t="s">
        <v>378</v>
      </c>
      <c s="2" r="E1" t="s">
        <v>382</v>
      </c>
      <c s="2" r="F1" t="s">
        <v>540</v>
      </c>
      <c s="2" r="G1" t="s">
        <v>541</v>
      </c>
      <c s="2" r="H1" t="s">
        <v>390</v>
      </c>
      <c s="2" r="I1" t="s">
        <v>542</v>
      </c>
      <c s="2" r="J1" t="s">
        <v>543</v>
      </c>
      <c s="2" r="K1" t="s">
        <v>398</v>
      </c>
      <c s="2" r="L1" t="s">
        <v>399</v>
      </c>
      <c s="2" r="M1" t="s">
        <v>544</v>
      </c>
      <c s="2" r="N1" t="s">
        <v>400</v>
      </c>
      <c s="2" r="O1" t="s">
        <v>545</v>
      </c>
      <c s="2" r="P1" t="s">
        <v>404</v>
      </c>
      <c s="2" r="Q1" t="s">
        <v>405</v>
      </c>
      <c s="2" r="R1" t="s">
        <v>546</v>
      </c>
      <c s="2" r="S1" t="s">
        <v>2</v>
      </c>
      <c s="2" r="T1" t="s">
        <v>72</v>
      </c>
      <c s="2" r="U1" t="s">
        <v>23</v>
      </c>
    </row>
    <row r="2" spans="1:21">
      <c s="4" r="A2" t="s">
        <v>547</v>
      </c>
      <c s="4" r="S2" t="s">
        <v>36</v>
      </c>
      <c s="7" r="T2" t="n">
        <v>18500</v>
      </c>
    </row>
    <row r="3" spans="1:21">
      <c s="4" r="A3" t="s">
        <v>412</v>
      </c>
      <c s="4" r="Q3" t="s">
        <v>413</v>
      </c>
    </row>
    <row r="4" spans="1:21">
      <c s="4" r="A4" t="s">
        <v>548</v>
      </c>
      <c s="4" r="S4" t="s">
        <v>36</v>
      </c>
      <c s="7" r="T4" t="n">
        <v>80</v>
      </c>
    </row>
    <row r="5" spans="1:21">
      <c s="4" r="A5" t="s">
        <v>549</v>
      </c>
    </row>
    <row r="6" spans="1:21">
      <c s="4" r="A6" t="s">
        <v>547</v>
      </c>
      <c s="7" r="O6" t="n">
        <v>45000</v>
      </c>
    </row>
    <row r="7" spans="1:21">
      <c s="4" r="A7" t="s">
        <v>39</v>
      </c>
      <c s="7" r="S7" t="n">
        <v>45000</v>
      </c>
    </row>
    <row r="8" spans="1:21">
      <c s="4" r="A8" t="s">
        <v>550</v>
      </c>
      <c s="4" r="O8" t="s">
        <v>285</v>
      </c>
    </row>
    <row r="9" spans="1:21">
      <c s="4" r="A9" t="s">
        <v>551</v>
      </c>
      <c s="4" r="O9" t="s">
        <v>477</v>
      </c>
    </row>
    <row r="10" spans="1:21">
      <c s="4" r="A10" t="s">
        <v>412</v>
      </c>
      <c s="4" r="O10" t="s">
        <v>552</v>
      </c>
    </row>
    <row r="11" spans="1:21">
      <c s="4" r="A11" t="s">
        <v>327</v>
      </c>
      <c s="6" r="S11" t="n">
        <v>59553</v>
      </c>
    </row>
    <row r="12" spans="1:21">
      <c s="4" r="A12" t="s">
        <v>553</v>
      </c>
    </row>
    <row r="13" spans="1:21">
      <c s="4" r="A13" t="s">
        <v>547</v>
      </c>
      <c s="7" r="G13" t="n">
        <v>25000</v>
      </c>
    </row>
    <row r="14" spans="1:21">
      <c s="4" r="A14" t="s">
        <v>39</v>
      </c>
      <c s="6" r="S14" t="n">
        <v>4732</v>
      </c>
    </row>
    <row r="15" spans="1:21">
      <c s="4" r="A15" t="s">
        <v>550</v>
      </c>
      <c s="4" r="G15" t="s">
        <v>554</v>
      </c>
    </row>
    <row r="16" spans="1:21">
      <c s="4" r="A16" t="s">
        <v>551</v>
      </c>
      <c s="4" r="G16" t="s">
        <v>555</v>
      </c>
    </row>
    <row r="17" spans="1:21">
      <c s="4" r="A17" t="s">
        <v>412</v>
      </c>
      <c s="4" r="G17" t="s">
        <v>556</v>
      </c>
    </row>
    <row r="18" spans="1:21">
      <c s="4" r="A18" t="s">
        <v>327</v>
      </c>
      <c s="6" r="S18" t="n">
        <v>17414</v>
      </c>
    </row>
    <row r="19" spans="1:21">
      <c s="4" r="A19" t="s">
        <v>548</v>
      </c>
      <c s="7" r="G19" t="n">
        <v>20268</v>
      </c>
    </row>
    <row r="20" spans="1:21">
      <c s="4" r="A20" t="s">
        <v>475</v>
      </c>
    </row>
    <row r="21" spans="1:21">
      <c s="4" r="A21" t="s">
        <v>547</v>
      </c>
      <c s="7" r="F21" t="n">
        <v>12500</v>
      </c>
      <c s="7" r="N21" t="n">
        <v>25000</v>
      </c>
    </row>
    <row r="22" spans="1:21">
      <c s="4" r="A22" t="s">
        <v>550</v>
      </c>
      <c s="4" r="N22" t="s">
        <v>477</v>
      </c>
    </row>
    <row r="23" spans="1:21">
      <c s="4" r="A23" t="s">
        <v>551</v>
      </c>
      <c s="4" r="N23" t="s">
        <v>504</v>
      </c>
    </row>
    <row r="24" spans="1:21">
      <c s="4" r="A24" t="s">
        <v>412</v>
      </c>
      <c s="4" r="B24" t="s">
        <v>478</v>
      </c>
      <c s="4" r="C24" t="s">
        <v>479</v>
      </c>
      <c s="4" r="N24" t="s">
        <v>480</v>
      </c>
    </row>
    <row r="25" spans="1:21">
      <c s="4" r="A25" t="s">
        <v>557</v>
      </c>
    </row>
    <row r="26" spans="1:21">
      <c s="4" r="A26" t="s">
        <v>547</v>
      </c>
      <c s="7" r="M26" t="n">
        <v>10000</v>
      </c>
    </row>
    <row r="27" spans="1:21">
      <c s="4" r="A27" t="s">
        <v>39</v>
      </c>
      <c s="6" r="S27" t="n">
        <v>10000</v>
      </c>
    </row>
    <row r="28" spans="1:21">
      <c s="4" r="A28" t="s">
        <v>550</v>
      </c>
      <c s="4" r="M28" t="s">
        <v>477</v>
      </c>
    </row>
    <row r="29" spans="1:21">
      <c s="4" r="A29" t="s">
        <v>551</v>
      </c>
      <c s="4" r="M29" t="s">
        <v>449</v>
      </c>
    </row>
    <row r="30" spans="1:21">
      <c s="4" r="A30" t="s">
        <v>412</v>
      </c>
      <c s="4" r="M30" t="s">
        <v>558</v>
      </c>
    </row>
    <row r="31" spans="1:21">
      <c s="4" r="A31" t="s">
        <v>327</v>
      </c>
      <c s="6" r="S31" t="n">
        <v>24650</v>
      </c>
    </row>
    <row r="32" spans="1:21">
      <c s="4" r="A32" t="s">
        <v>419</v>
      </c>
    </row>
    <row r="33" spans="1:21">
      <c s="4" r="A33" t="s">
        <v>547</v>
      </c>
      <c s="7" r="L33" t="n">
        <v>25000</v>
      </c>
    </row>
    <row r="34" spans="1:21">
      <c s="4" r="A34" t="s">
        <v>39</v>
      </c>
      <c s="6" r="S34" t="n">
        <v>25000</v>
      </c>
    </row>
    <row r="35" spans="1:21">
      <c s="4" r="A35" t="s">
        <v>550</v>
      </c>
      <c s="4" r="L35" t="s">
        <v>477</v>
      </c>
    </row>
    <row r="36" spans="1:21">
      <c s="4" r="A36" t="s">
        <v>551</v>
      </c>
      <c s="4" r="L36" t="s">
        <v>449</v>
      </c>
    </row>
    <row r="37" spans="1:21">
      <c s="4" r="A37" t="s">
        <v>412</v>
      </c>
      <c s="4" r="L37" t="s">
        <v>420</v>
      </c>
      <c s="4" r="P37" t="s">
        <v>421</v>
      </c>
    </row>
    <row r="38" spans="1:21">
      <c s="4" r="A38" t="s">
        <v>327</v>
      </c>
      <c s="6" r="S38" t="n">
        <v>55317</v>
      </c>
    </row>
    <row r="39" spans="1:21">
      <c s="4" r="A39" t="s">
        <v>448</v>
      </c>
    </row>
    <row r="40" spans="1:21">
      <c s="4" r="A40" t="s">
        <v>547</v>
      </c>
      <c s="7" r="E40" t="n">
        <v>15000</v>
      </c>
    </row>
    <row r="41" spans="1:21">
      <c s="4" r="A41" t="s">
        <v>39</v>
      </c>
      <c s="7" r="E41" t="n">
        <v>15000</v>
      </c>
      <c s="6" r="S41" t="n">
        <v>15000</v>
      </c>
    </row>
    <row r="42" spans="1:21">
      <c s="4" r="A42" t="s">
        <v>550</v>
      </c>
      <c s="4" r="E42" t="s">
        <v>559</v>
      </c>
    </row>
    <row r="43" spans="1:21">
      <c s="4" r="A43" t="s">
        <v>551</v>
      </c>
      <c s="4" r="E43" t="s">
        <v>560</v>
      </c>
    </row>
    <row r="44" spans="1:21">
      <c s="4" r="A44" t="s">
        <v>412</v>
      </c>
      <c s="4" r="E44" t="s">
        <v>451</v>
      </c>
      <c s="4" r="K44" t="s">
        <v>452</v>
      </c>
    </row>
    <row r="45" spans="1:21">
      <c s="4" r="A45" t="s">
        <v>327</v>
      </c>
      <c s="6" r="S45" t="n">
        <v>21904</v>
      </c>
    </row>
    <row r="46" spans="1:21">
      <c s="4" r="A46" t="s">
        <v>561</v>
      </c>
    </row>
    <row r="47" spans="1:21">
      <c s="4" r="A47" t="s">
        <v>547</v>
      </c>
      <c s="7" r="J47" t="n">
        <v>5000</v>
      </c>
    </row>
    <row r="48" spans="1:21">
      <c s="4" r="A48" t="s">
        <v>39</v>
      </c>
      <c s="6" r="S48" t="n">
        <v>5000</v>
      </c>
    </row>
    <row r="49" spans="1:21">
      <c s="4" r="A49" t="s">
        <v>550</v>
      </c>
      <c s="4" r="J49" t="s">
        <v>510</v>
      </c>
    </row>
    <row r="50" spans="1:21">
      <c s="4" r="A50" t="s">
        <v>551</v>
      </c>
      <c s="4" r="J50" t="s">
        <v>449</v>
      </c>
    </row>
    <row r="51" spans="1:21">
      <c s="4" r="A51" t="s">
        <v>412</v>
      </c>
      <c s="4" r="J51" t="s">
        <v>562</v>
      </c>
    </row>
    <row r="52" spans="1:21">
      <c s="4" r="A52" t="s">
        <v>327</v>
      </c>
      <c s="6" r="S52" t="n">
        <v>8465</v>
      </c>
    </row>
    <row r="53" spans="1:21">
      <c s="4" r="A53" t="s">
        <v>498</v>
      </c>
    </row>
    <row r="54" spans="1:21">
      <c s="4" r="A54" t="s">
        <v>547</v>
      </c>
      <c s="7" r="D54" t="n">
        <v>6000</v>
      </c>
    </row>
    <row r="55" spans="1:21">
      <c s="4" r="A55" t="s">
        <v>39</v>
      </c>
      <c s="6" r="S55" t="n">
        <v>1500</v>
      </c>
    </row>
    <row r="56" spans="1:21">
      <c s="4" r="A56" t="s">
        <v>550</v>
      </c>
      <c s="4" r="D56" t="s">
        <v>285</v>
      </c>
    </row>
    <row r="57" spans="1:21">
      <c s="4" r="A57" t="s">
        <v>551</v>
      </c>
      <c s="4" r="D57" t="s">
        <v>285</v>
      </c>
    </row>
    <row r="58" spans="1:21">
      <c s="4" r="A58" t="s">
        <v>412</v>
      </c>
      <c s="4" r="D58" t="s">
        <v>499</v>
      </c>
      <c s="4" r="H58" t="s">
        <v>500</v>
      </c>
    </row>
    <row r="59" spans="1:21">
      <c s="4" r="A59" t="s">
        <v>327</v>
      </c>
      <c s="6" r="S59" t="n">
        <v>521</v>
      </c>
    </row>
    <row r="60" spans="1:21">
      <c s="4" r="A60" t="s">
        <v>548</v>
      </c>
      <c s="7" r="U60" t="n">
        <v>4500</v>
      </c>
    </row>
    <row r="61" spans="1:21">
      <c s="4" r="A61" t="s">
        <v>563</v>
      </c>
    </row>
    <row r="62" spans="1:21">
      <c s="4" r="A62" t="s">
        <v>547</v>
      </c>
      <c s="7" r="I62" t="n">
        <v>10000</v>
      </c>
    </row>
    <row r="63" spans="1:21">
      <c s="4" r="A63" t="s">
        <v>39</v>
      </c>
      <c s="6" r="S63" t="n">
        <v>10000</v>
      </c>
    </row>
    <row r="64" spans="1:21">
      <c s="4" r="A64" t="s">
        <v>550</v>
      </c>
      <c s="4" r="I64" t="s">
        <v>306</v>
      </c>
    </row>
    <row r="65" spans="1:21">
      <c s="4" r="A65" t="s">
        <v>412</v>
      </c>
      <c s="4" r="I65" t="s">
        <v>564</v>
      </c>
    </row>
    <row r="66" spans="1:21">
      <c s="4" r="A66" t="s">
        <v>327</v>
      </c>
      <c s="7" r="S66" t="n">
        <v>2449</v>
      </c>
    </row>
    <row r="67" spans="1:21">
      <c s="4" r="A67" t="s">
        <v>565</v>
      </c>
    </row>
    <row r="68" spans="1:21">
      <c s="4" r="A68" t="s">
        <v>547</v>
      </c>
      <c s="7" r="R68" t="n">
        <v>18500</v>
      </c>
    </row>
    <row r="69" spans="1:21">
      <c s="4" r="A69" t="s">
        <v>548</v>
      </c>
      <c s="6" r="R69" t="n">
        <v>20000</v>
      </c>
    </row>
    <row r="70" spans="1:21">
      <c s="4" r="A70" t="s">
        <v>566</v>
      </c>
      <c s="7" r="R70" t="n">
        <v>1500</v>
      </c>
    </row>
    <row r="71" spans="1:21">
      <c s="4" r="A71" t="s">
        <v>567</v>
      </c>
    </row>
    <row r="72" spans="1:21">
      <c s="4" r="A72" t="s">
        <v>412</v>
      </c>
      <c s="4" r="R72" t="s">
        <v>568</v>
      </c>
    </row>
    <row r="73" spans="1:21">
      <c s="4" r="A73" t="s">
        <v>350</v>
      </c>
      <c s="7" r="R73" t="n">
        <v>828</v>
      </c>
    </row>
    <row r="74" spans="1:21">
      <c s="4" r="A74" t="s">
        <v>569</v>
      </c>
    </row>
    <row r="75" spans="1:21">
      <c s="4" r="A75" t="s">
        <v>412</v>
      </c>
      <c s="4" r="R75" t="s">
        <v>570</v>
      </c>
    </row>
    <row r="76" spans="1:21">
      <c s="4" r="A76" t="s">
        <v>350</v>
      </c>
      <c s="7" r="R76" t="n">
        <v>606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s="1" r="A1" t="s">
        <v>571</v>
      </c>
      <c s="2" r="B1" t="s">
        <v>1</v>
      </c>
    </row>
    <row r="2" spans="1:3">
      <c s="2" r="B2" t="s">
        <v>2</v>
      </c>
      <c s="2" r="C2" t="s">
        <v>23</v>
      </c>
    </row>
    <row r="3" spans="1:3">
      <c s="4" r="A3" t="s">
        <v>572</v>
      </c>
      <c s="7" r="B3" t="n">
        <v>159481</v>
      </c>
      <c s="7" r="C3" t="n">
        <v>166506</v>
      </c>
    </row>
    <row r="4" spans="1:3">
      <c s="4" r="A4" t="s">
        <v>573</v>
      </c>
      <c s="7" r="B4" t="n">
        <v>215538</v>
      </c>
      <c s="7" r="C4" t="n">
        <v>205885</v>
      </c>
    </row>
    <row r="5" spans="1:3">
      <c s="4" r="A5" t="s">
        <v>574</v>
      </c>
    </row>
    <row r="6" spans="1:3">
      <c s="4" r="A6" t="s">
        <v>575</v>
      </c>
      <c s="4" r="B6" t="s">
        <v>477</v>
      </c>
    </row>
    <row r="7" spans="1:3">
      <c s="4" r="A7" t="s">
        <v>576</v>
      </c>
    </row>
    <row r="8" spans="1:3">
      <c s="4" r="A8" t="s">
        <v>575</v>
      </c>
      <c s="4" r="B8" t="s">
        <v>5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4"/>
  </cols>
  <sheetData>
    <row r="1" spans="1:5">
      <c s="1" r="A1" t="s">
        <v>577</v>
      </c>
      <c s="2" r="B1" t="s">
        <v>578</v>
      </c>
      <c s="2" r="C1" t="s">
        <v>1</v>
      </c>
    </row>
    <row r="2" spans="1:5">
      <c s="2" r="B2" t="s">
        <v>579</v>
      </c>
      <c s="2" r="C2" t="s">
        <v>2</v>
      </c>
      <c s="2" r="D2" t="s">
        <v>72</v>
      </c>
      <c s="2" r="E2" t="s">
        <v>23</v>
      </c>
    </row>
    <row r="3" spans="1:5">
      <c s="3" r="A3" t="s">
        <v>173</v>
      </c>
    </row>
    <row r="4" spans="1:5">
      <c s="4" r="A4" t="s">
        <v>580</v>
      </c>
      <c s="7" r="B4" t="n">
        <v>989100</v>
      </c>
      <c s="7" r="C4" t="n">
        <v>120000</v>
      </c>
      <c s="4" r="D4" t="s">
        <v>36</v>
      </c>
    </row>
    <row r="5" spans="1:5">
      <c s="4" r="A5" t="s">
        <v>351</v>
      </c>
      <c s="4" r="B5" t="s">
        <v>581</v>
      </c>
    </row>
    <row r="6" spans="1:5">
      <c s="4" r="A6" t="s">
        <v>582</v>
      </c>
      <c s="6" r="C6" t="n">
        <v>979950</v>
      </c>
      <c s="7" r="E6" t="n">
        <v>979950</v>
      </c>
    </row>
    <row r="7" spans="1:5">
      <c s="4" r="A7" t="s">
        <v>583</v>
      </c>
      <c s="7" r="B7" t="n">
        <v>4813</v>
      </c>
    </row>
    <row r="8" spans="1:5">
      <c s="4" r="A8" t="s">
        <v>584</v>
      </c>
      <c s="7" r="B8" t="n">
        <v>500</v>
      </c>
    </row>
    <row r="9" spans="1:5">
      <c s="4" r="A9" t="s">
        <v>585</v>
      </c>
      <c s="7" r="C9" t="n">
        <v>467776</v>
      </c>
      <c s="7" r="E9" t="n">
        <v>458111</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1"/>
    <col customWidth="1" max="2" min="2" width="15"/>
    <col customWidth="1" max="3" min="3" width="16"/>
  </cols>
  <sheetData>
    <row r="1" spans="1:3">
      <c s="1" r="A1" t="s">
        <v>586</v>
      </c>
      <c s="2" r="B1" t="s">
        <v>1</v>
      </c>
      <c s="2" r="C1" t="s">
        <v>278</v>
      </c>
    </row>
    <row r="2" spans="1:3">
      <c s="2" r="B2" t="s">
        <v>2</v>
      </c>
      <c s="2" r="C2" t="s">
        <v>23</v>
      </c>
    </row>
    <row r="3" spans="1:3">
      <c s="4" r="A3" t="s">
        <v>574</v>
      </c>
    </row>
    <row r="4" spans="1:3">
      <c s="4" r="A4" t="s">
        <v>587</v>
      </c>
      <c s="4" r="B4" t="s">
        <v>588</v>
      </c>
      <c s="4" r="C4" t="s">
        <v>589</v>
      </c>
    </row>
    <row r="5" spans="1:3">
      <c s="4" r="A5" t="s">
        <v>590</v>
      </c>
      <c s="4" r="B5" t="s">
        <v>591</v>
      </c>
      <c s="4" r="C5" t="s">
        <v>591</v>
      </c>
    </row>
    <row r="6" spans="1:3">
      <c s="4" r="A6" t="s">
        <v>592</v>
      </c>
      <c s="4" r="B6" t="s">
        <v>36</v>
      </c>
      <c s="4" r="C6" t="s">
        <v>36</v>
      </c>
    </row>
    <row r="7" spans="1:3">
      <c s="4" r="A7" t="s">
        <v>593</v>
      </c>
      <c s="4" r="B7" t="s">
        <v>594</v>
      </c>
      <c s="4" r="C7" t="s">
        <v>595</v>
      </c>
    </row>
    <row r="8" spans="1:3">
      <c s="4" r="A8" t="s">
        <v>576</v>
      </c>
    </row>
    <row r="9" spans="1:3">
      <c s="4" r="A9" t="s">
        <v>587</v>
      </c>
      <c s="4" r="B9" t="s">
        <v>596</v>
      </c>
      <c s="4" r="C9" t="s">
        <v>597</v>
      </c>
    </row>
    <row r="10" spans="1:3">
      <c s="4" r="A10" t="s">
        <v>590</v>
      </c>
      <c s="4" r="B10" t="s">
        <v>255</v>
      </c>
      <c s="4" r="C10" t="s">
        <v>259</v>
      </c>
    </row>
    <row r="11" spans="1:3">
      <c s="4" r="A11" t="s">
        <v>592</v>
      </c>
      <c s="4" r="B11" t="s">
        <v>36</v>
      </c>
      <c s="4" r="C11" t="s">
        <v>36</v>
      </c>
    </row>
    <row r="12" spans="1:3">
      <c s="4" r="A12" t="s">
        <v>593</v>
      </c>
      <c s="4" r="B12" t="s">
        <v>598</v>
      </c>
      <c s="4" r="C12" t="s">
        <v>5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s="1" r="A1" t="s">
        <v>600</v>
      </c>
      <c s="2" r="B1" t="s">
        <v>1</v>
      </c>
    </row>
    <row r="2" spans="1:3">
      <c s="2" r="B2" t="s">
        <v>2</v>
      </c>
      <c s="2" r="C2" t="s">
        <v>72</v>
      </c>
    </row>
    <row r="3" spans="1:3">
      <c s="4" r="A3" t="s">
        <v>601</v>
      </c>
      <c s="7" r="B3" t="n">
        <v>3113117</v>
      </c>
      <c s="7" r="C3" t="n">
        <v>762039</v>
      </c>
    </row>
    <row r="4" spans="1:3">
      <c s="4" r="A4" t="s">
        <v>132</v>
      </c>
      <c s="6" r="B4" t="n">
        <v>103166</v>
      </c>
      <c s="4" r="C4" t="s">
        <v>36</v>
      </c>
    </row>
    <row r="5" spans="1:3">
      <c s="4" r="A5" t="s">
        <v>87</v>
      </c>
      <c s="6" r="B5" t="n">
        <v>-3699717</v>
      </c>
      <c s="4" r="C5" t="s">
        <v>36</v>
      </c>
    </row>
    <row r="6" spans="1:3">
      <c s="4" r="A6" t="s">
        <v>574</v>
      </c>
    </row>
    <row r="7" spans="1:3">
      <c s="4" r="A7" t="s">
        <v>602</v>
      </c>
      <c s="6" r="B7" t="n">
        <v>7396430</v>
      </c>
    </row>
    <row r="8" spans="1:3">
      <c s="4" r="A8" t="s">
        <v>576</v>
      </c>
    </row>
    <row r="9" spans="1:3">
      <c s="4" r="A9" t="s">
        <v>602</v>
      </c>
      <c s="6" r="B9" t="n">
        <v>14106098</v>
      </c>
    </row>
    <row r="10" spans="1:3">
      <c s="4" r="A10" t="s">
        <v>475</v>
      </c>
    </row>
    <row r="11" spans="1:3">
      <c s="4" r="A11" t="s">
        <v>87</v>
      </c>
      <c s="7" r="B11" t="n">
        <v>36997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93</v>
      </c>
      <c s="2" r="B1" t="s">
        <v>1</v>
      </c>
    </row>
    <row r="2" spans="1:3">
      <c s="2" r="B2" t="s">
        <v>2</v>
      </c>
      <c s="2" r="C2" t="s">
        <v>72</v>
      </c>
    </row>
    <row r="3" spans="1:3">
      <c s="3" r="A3" t="s">
        <v>94</v>
      </c>
    </row>
    <row r="4" spans="1:3">
      <c s="4" r="A4" t="s">
        <v>95</v>
      </c>
      <c s="7" r="B4" t="n">
        <v>-7321907</v>
      </c>
      <c s="7" r="C4" t="n">
        <v>-1314691</v>
      </c>
    </row>
    <row r="5" spans="1:3">
      <c s="3" r="A5" t="s">
        <v>96</v>
      </c>
    </row>
    <row r="6" spans="1:3">
      <c s="4" r="A6" t="s">
        <v>81</v>
      </c>
      <c s="6" r="B6" t="n">
        <v>2744</v>
      </c>
      <c s="6" r="C6" t="n">
        <v>3020</v>
      </c>
    </row>
    <row r="7" spans="1:3">
      <c s="4" r="A7" t="s">
        <v>97</v>
      </c>
      <c s="7" r="B7" t="n">
        <v>70095</v>
      </c>
      <c s="6" r="C7" t="n">
        <v>15678</v>
      </c>
    </row>
    <row r="8" spans="1:3">
      <c s="4" r="A8" t="s">
        <v>98</v>
      </c>
      <c s="4" r="B8" t="s">
        <v>36</v>
      </c>
      <c s="6" r="C8" t="n">
        <v>216606</v>
      </c>
    </row>
    <row r="9" spans="1:3">
      <c s="4" r="A9" t="s">
        <v>99</v>
      </c>
      <c s="7" r="B9" t="n">
        <v>3113117</v>
      </c>
      <c s="7" r="C9" t="n">
        <v>762039</v>
      </c>
    </row>
    <row r="10" spans="1:3">
      <c s="4" r="A10" t="s">
        <v>100</v>
      </c>
      <c s="7" r="B10" t="n">
        <v>27000</v>
      </c>
      <c s="4" r="C10" t="s">
        <v>36</v>
      </c>
    </row>
    <row r="11" spans="1:3">
      <c s="4" r="A11" t="s">
        <v>101</v>
      </c>
      <c s="4" r="B11" t="s">
        <v>36</v>
      </c>
      <c s="7" r="C11" t="n">
        <v>1500</v>
      </c>
    </row>
    <row r="12" spans="1:3">
      <c s="4" r="A12" t="s">
        <v>102</v>
      </c>
      <c s="7" r="B12" t="n">
        <v>3699717</v>
      </c>
      <c s="4" r="C12" t="s">
        <v>36</v>
      </c>
    </row>
    <row r="13" spans="1:3">
      <c s="3" r="A13" t="s">
        <v>103</v>
      </c>
    </row>
    <row r="14" spans="1:3">
      <c s="4" r="A14" t="s">
        <v>104</v>
      </c>
      <c s="7" r="B14" t="n">
        <v>24177</v>
      </c>
      <c s="7" r="C14" t="n">
        <v>-60605</v>
      </c>
    </row>
    <row r="15" spans="1:3">
      <c s="4" r="A15" t="s">
        <v>105</v>
      </c>
      <c s="4" r="B15" t="s">
        <v>36</v>
      </c>
      <c s="7" r="C15" t="n">
        <v>851</v>
      </c>
    </row>
    <row r="16" spans="1:3">
      <c s="4" r="A16" t="s">
        <v>30</v>
      </c>
      <c s="7" r="B16" t="n">
        <v>2618</v>
      </c>
      <c s="4" r="C16" t="s">
        <v>36</v>
      </c>
    </row>
    <row r="17" spans="1:3">
      <c s="4" r="A17" t="s">
        <v>33</v>
      </c>
      <c s="6" r="B17" t="n">
        <v>371164</v>
      </c>
      <c s="7" r="C17" t="n">
        <v>395306</v>
      </c>
    </row>
    <row r="18" spans="1:3">
      <c s="4" r="A18" t="s">
        <v>34</v>
      </c>
      <c s="6" r="B18" t="n">
        <v>2845</v>
      </c>
      <c s="4" r="C18" t="s">
        <v>36</v>
      </c>
    </row>
    <row r="19" spans="1:3">
      <c s="4" r="A19" t="s">
        <v>35</v>
      </c>
      <c s="6" r="B19" t="n">
        <v>15331</v>
      </c>
      <c s="4" r="C19" t="s">
        <v>36</v>
      </c>
    </row>
    <row r="20" spans="1:3">
      <c s="4" r="A20" t="s">
        <v>106</v>
      </c>
      <c s="6" r="B20" t="n">
        <v>6901</v>
      </c>
      <c s="7" r="C20" t="n">
        <v>19704</v>
      </c>
    </row>
    <row r="21" spans="1:3">
      <c s="3" r="A21" t="s">
        <v>107</v>
      </c>
    </row>
    <row r="22" spans="1:3">
      <c s="4" r="A22" t="s">
        <v>108</v>
      </c>
      <c s="6" r="B22" t="n">
        <v>-2772</v>
      </c>
      <c s="6" r="C22" t="n">
        <v>-5977</v>
      </c>
    </row>
    <row r="23" spans="1:3">
      <c s="4" r="A23" t="s">
        <v>109</v>
      </c>
      <c s="6" r="B23" t="n">
        <v>-2772</v>
      </c>
      <c s="7" r="C23" t="n">
        <v>-5977</v>
      </c>
    </row>
    <row r="24" spans="1:3">
      <c s="3" r="A24" t="s">
        <v>110</v>
      </c>
    </row>
    <row r="25" spans="1:3">
      <c s="4" r="A25" t="s">
        <v>111</v>
      </c>
      <c s="6" r="B25" t="n">
        <v>120000</v>
      </c>
      <c s="4" r="C25" t="s">
        <v>36</v>
      </c>
    </row>
    <row r="26" spans="1:3">
      <c s="4" r="A26" t="s">
        <v>112</v>
      </c>
      <c s="7" r="B26" t="n">
        <v>-175542</v>
      </c>
      <c s="7" r="C26" t="n">
        <v>-15936</v>
      </c>
    </row>
    <row r="27" spans="1:3">
      <c s="4" r="A27" t="s">
        <v>113</v>
      </c>
      <c s="4" r="B27" t="s">
        <v>36</v>
      </c>
      <c s="7" r="C27" t="n">
        <v>16500</v>
      </c>
    </row>
    <row r="28" spans="1:3">
      <c s="4" r="A28" t="s">
        <v>114</v>
      </c>
      <c s="7" r="B28" t="n">
        <v>-21500</v>
      </c>
      <c s="4" r="C28" t="s">
        <v>36</v>
      </c>
    </row>
    <row r="29" spans="1:3">
      <c s="4" r="A29" t="s">
        <v>115</v>
      </c>
      <c s="4" r="B29" t="s">
        <v>36</v>
      </c>
      <c s="7" r="C29" t="n">
        <v>18500</v>
      </c>
    </row>
    <row r="30" spans="1:3">
      <c s="4" r="A30" t="s">
        <v>116</v>
      </c>
      <c s="4" r="B30" t="s">
        <v>36</v>
      </c>
      <c s="6" r="C30" t="n">
        <v>-80</v>
      </c>
    </row>
    <row r="31" spans="1:3">
      <c s="4" r="A31" t="s">
        <v>117</v>
      </c>
      <c s="4" r="B31" t="s">
        <v>36</v>
      </c>
      <c s="6" r="C31" t="n">
        <v>374</v>
      </c>
    </row>
    <row r="32" spans="1:3">
      <c s="4" r="A32" t="s">
        <v>118</v>
      </c>
      <c s="7" r="B32" t="n">
        <v>-7025</v>
      </c>
      <c s="7" r="C32" t="n">
        <v>-3592</v>
      </c>
    </row>
    <row r="33" spans="1:3">
      <c s="4" r="A33" t="s">
        <v>119</v>
      </c>
      <c s="6" r="B33" t="n">
        <v>-16637</v>
      </c>
      <c s="4" r="C33" t="s">
        <v>36</v>
      </c>
    </row>
    <row r="34" spans="1:3">
      <c s="4" r="A34" t="s">
        <v>120</v>
      </c>
      <c s="6" r="B34" t="n">
        <v>-100704</v>
      </c>
      <c s="7" r="C34" t="n">
        <v>15766</v>
      </c>
    </row>
    <row r="35" spans="1:3">
      <c s="4" r="A35" t="s">
        <v>121</v>
      </c>
      <c s="6" r="B35" t="n">
        <v>-96575</v>
      </c>
      <c s="6" r="C35" t="n">
        <v>29493</v>
      </c>
    </row>
    <row r="36" spans="1:3">
      <c s="4" r="A36" t="s">
        <v>122</v>
      </c>
      <c s="6" r="B36" t="n">
        <v>99056</v>
      </c>
      <c s="6" r="C36" t="n">
        <v>27679</v>
      </c>
    </row>
    <row r="37" spans="1:3">
      <c s="4" r="A37" t="s">
        <v>123</v>
      </c>
      <c s="7" r="B37" t="n">
        <v>2481</v>
      </c>
      <c s="7" r="C37" t="n">
        <v>57172</v>
      </c>
    </row>
    <row r="38" spans="1:3">
      <c s="3" r="A38" t="s">
        <v>124</v>
      </c>
    </row>
    <row r="39" spans="1:3">
      <c s="4" r="A39" t="s">
        <v>125</v>
      </c>
      <c s="4" r="B39" t="s">
        <v>36</v>
      </c>
      <c s="4" r="C39" t="s">
        <v>36</v>
      </c>
    </row>
    <row r="40" spans="1:3">
      <c s="4" r="A40" t="s">
        <v>126</v>
      </c>
      <c s="4" r="B40" t="s">
        <v>36</v>
      </c>
      <c s="4" r="C40" t="s">
        <v>36</v>
      </c>
    </row>
    <row r="41" spans="1:3">
      <c s="3" r="A41" t="s">
        <v>127</v>
      </c>
    </row>
    <row r="42" spans="1:3">
      <c s="4" r="A42" t="s">
        <v>128</v>
      </c>
      <c s="4" r="B42" t="s">
        <v>36</v>
      </c>
      <c s="7" r="C42" t="n">
        <v>9050</v>
      </c>
    </row>
    <row r="43" spans="1:3">
      <c s="4" r="A43" t="s">
        <v>129</v>
      </c>
      <c s="4" r="B43" t="s">
        <v>36</v>
      </c>
      <c s="7" r="C43" t="n">
        <v>188356</v>
      </c>
    </row>
    <row r="44" spans="1:3">
      <c s="4" r="A44" t="s">
        <v>130</v>
      </c>
      <c s="7" r="B44" t="n">
        <v>1834062</v>
      </c>
      <c s="4" r="C44" t="s">
        <v>36</v>
      </c>
    </row>
    <row r="45" spans="1:3">
      <c s="4" r="A45" t="s">
        <v>131</v>
      </c>
      <c s="6" r="B45" t="n">
        <v>92399</v>
      </c>
      <c s="4" r="C45" t="s">
        <v>36</v>
      </c>
    </row>
    <row r="46" spans="1:3">
      <c s="4" r="A46" t="s">
        <v>132</v>
      </c>
      <c s="7" r="B46" t="n">
        <v>103166</v>
      </c>
      <c s="4" r="C46" t="s">
        <v>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7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80"/>
    <col customWidth="1" max="5" min="5" width="14"/>
    <col customWidth="1" max="6" min="6" width="16"/>
    <col customWidth="1" max="7" min="7" width="14"/>
    <col customWidth="1" max="8" min="8" width="14"/>
    <col customWidth="1" max="9" min="9" width="14"/>
    <col customWidth="1" max="10" min="10" width="14"/>
  </cols>
  <sheetData>
    <row r="1" spans="1:10">
      <c s="1" r="A1" t="s">
        <v>603</v>
      </c>
      <c s="2" r="B1" t="s">
        <v>578</v>
      </c>
      <c s="2" r="D1" t="s">
        <v>1</v>
      </c>
      <c s="2" r="F1" t="s">
        <v>278</v>
      </c>
    </row>
    <row r="2" spans="1:10">
      <c s="2" r="B2" t="s">
        <v>23</v>
      </c>
      <c s="2" r="C2" t="s">
        <v>604</v>
      </c>
      <c s="2" r="D2" t="s">
        <v>2</v>
      </c>
      <c s="2" r="E2" t="s">
        <v>72</v>
      </c>
      <c s="2" r="F2" t="s">
        <v>605</v>
      </c>
      <c s="2" r="G2" t="s">
        <v>606</v>
      </c>
      <c s="2" r="H2" t="s">
        <v>607</v>
      </c>
      <c s="2" r="I2" t="s">
        <v>608</v>
      </c>
      <c s="2" r="J2" t="s">
        <v>609</v>
      </c>
    </row>
    <row r="3" spans="1:10">
      <c s="4" r="A3" t="s">
        <v>610</v>
      </c>
      <c s="4" r="D3" t="s">
        <v>285</v>
      </c>
    </row>
    <row r="4" spans="1:10">
      <c s="4" r="A4" t="s">
        <v>611</v>
      </c>
    </row>
    <row r="5" spans="1:10">
      <c s="4" r="A5" t="s">
        <v>612</v>
      </c>
      <c s="6" r="I5" t="n">
        <v>1000000</v>
      </c>
    </row>
    <row r="6" spans="1:10">
      <c s="4" r="A6" t="s">
        <v>613</v>
      </c>
      <c s="9" r="I6" t="n">
        <v>0.001</v>
      </c>
    </row>
    <row r="7" spans="1:10">
      <c s="4" r="A7" t="s">
        <v>614</v>
      </c>
      <c s="8" r="I7" t="n">
        <v>0.0001</v>
      </c>
    </row>
    <row r="8" spans="1:10">
      <c s="4" r="A8" t="s">
        <v>615</v>
      </c>
      <c s="6" r="B8" t="n">
        <v>805392</v>
      </c>
      <c s="6" r="D8" t="n">
        <v>821006</v>
      </c>
    </row>
    <row r="9" spans="1:10">
      <c s="4" r="A9" t="s">
        <v>616</v>
      </c>
      <c s="6" r="B9" t="n">
        <v>805392</v>
      </c>
      <c s="6" r="D9" t="n">
        <v>821006</v>
      </c>
    </row>
    <row r="10" spans="1:10">
      <c s="4" r="A10" t="s">
        <v>617</v>
      </c>
      <c s="7" r="B10" t="n">
        <v>805303</v>
      </c>
      <c s="7" r="D10" t="n">
        <v>1633515</v>
      </c>
    </row>
    <row r="11" spans="1:10">
      <c s="4" r="A11" t="s">
        <v>618</v>
      </c>
      <c s="7" r="D11" t="n">
        <v>-828212</v>
      </c>
      <c s="7" r="E11" t="n">
        <v>1</v>
      </c>
    </row>
    <row r="12" spans="1:10">
      <c s="4" r="A12" t="s">
        <v>619</v>
      </c>
      <c s="6" r="C12" t="n">
        <v>10000</v>
      </c>
      <c s="6" r="D12" t="n">
        <v>21000</v>
      </c>
    </row>
    <row r="13" spans="1:10">
      <c s="4" r="A13" t="s">
        <v>620</v>
      </c>
      <c s="7" r="C13" t="n">
        <v>10000</v>
      </c>
      <c s="7" r="D13" t="n">
        <v>27000</v>
      </c>
    </row>
    <row r="14" spans="1:10">
      <c s="4" r="A14" t="s">
        <v>621</v>
      </c>
      <c s="6" r="B14" t="n">
        <v>2692</v>
      </c>
    </row>
    <row r="15" spans="1:10">
      <c s="4" r="A15" t="s">
        <v>622</v>
      </c>
      <c s="7" r="B15" t="n">
        <v>3500</v>
      </c>
    </row>
    <row r="16" spans="1:10">
      <c s="4" r="A16" t="s">
        <v>623</v>
      </c>
      <c s="7" r="D16" t="n">
        <v>7000</v>
      </c>
    </row>
    <row r="17" spans="1:10">
      <c s="4" r="A17" t="s">
        <v>624</v>
      </c>
      <c s="6" r="D17" t="n">
        <v>5386</v>
      </c>
    </row>
    <row r="18" spans="1:10">
      <c s="4" r="A18" t="s">
        <v>625</v>
      </c>
    </row>
    <row r="19" spans="1:10">
      <c s="4" r="A19" t="s">
        <v>612</v>
      </c>
      <c s="6" r="J19" t="n">
        <v>500000</v>
      </c>
    </row>
    <row r="20" spans="1:10">
      <c s="4" r="A20" t="s">
        <v>613</v>
      </c>
      <c s="9" r="J20" t="n">
        <v>0.001</v>
      </c>
    </row>
    <row r="21" spans="1:10">
      <c s="4" r="A21" t="s">
        <v>614</v>
      </c>
      <c s="7" r="J21" t="n">
        <v>1</v>
      </c>
    </row>
    <row r="22" spans="1:10">
      <c s="4" r="A22" t="s">
        <v>615</v>
      </c>
      <c s="6" r="B22" t="n">
        <v>100000</v>
      </c>
      <c s="6" r="D22" t="n">
        <v>100000</v>
      </c>
    </row>
    <row r="23" spans="1:10">
      <c s="4" r="A23" t="s">
        <v>616</v>
      </c>
      <c s="6" r="B23" t="n">
        <v>100000</v>
      </c>
      <c s="6" r="D23" t="n">
        <v>100000</v>
      </c>
    </row>
    <row r="24" spans="1:10">
      <c s="4" r="A24" t="s">
        <v>617</v>
      </c>
      <c s="7" r="B24" t="n">
        <v>99989</v>
      </c>
      <c s="7" r="D24" t="n">
        <v>198965</v>
      </c>
    </row>
    <row r="25" spans="1:10">
      <c s="4" r="A25" t="s">
        <v>618</v>
      </c>
      <c s="7" r="D25" t="n">
        <v>-98976</v>
      </c>
      <c s="6" r="E25" t="n">
        <v>0</v>
      </c>
    </row>
    <row r="26" spans="1:10">
      <c s="4" r="A26" t="s">
        <v>626</v>
      </c>
      <c s="4" r="D26" t="s">
        <v>436</v>
      </c>
    </row>
    <row r="27" spans="1:10">
      <c s="4" r="A27" t="s">
        <v>627</v>
      </c>
      <c s="4" r="D27" t="s">
        <v>628</v>
      </c>
    </row>
    <row r="28" spans="1:10">
      <c s="4" r="A28" t="s">
        <v>629</v>
      </c>
    </row>
    <row r="29" spans="1:10">
      <c s="4" r="A29" t="s">
        <v>612</v>
      </c>
      <c s="6" r="D29" t="n">
        <v>500000</v>
      </c>
    </row>
    <row r="30" spans="1:10">
      <c s="4" r="A30" t="s">
        <v>614</v>
      </c>
      <c s="10" r="F30" t="n">
        <v>0.04</v>
      </c>
    </row>
    <row r="31" spans="1:10">
      <c s="4" r="A31" t="s">
        <v>616</v>
      </c>
      <c s="6" r="B31" t="n">
        <v>0</v>
      </c>
      <c s="6" r="D31" t="n">
        <v>0</v>
      </c>
    </row>
    <row r="32" spans="1:10">
      <c s="4" r="A32" t="s">
        <v>630</v>
      </c>
      <c s="6" r="F32" t="n">
        <v>500000</v>
      </c>
    </row>
    <row r="33" spans="1:10">
      <c s="4" r="A33" t="s">
        <v>631</v>
      </c>
      <c s="7" r="F33" t="n">
        <v>1</v>
      </c>
    </row>
    <row r="34" spans="1:10">
      <c s="4" r="A34" t="s">
        <v>626</v>
      </c>
      <c s="4" r="F34" t="s">
        <v>436</v>
      </c>
    </row>
    <row r="35" spans="1:10">
      <c s="4" r="A35" t="s">
        <v>632</v>
      </c>
      <c s="10" r="F35" t="n">
        <v>0.06</v>
      </c>
    </row>
    <row r="36" spans="1:10">
      <c s="4" r="A36" t="s">
        <v>633</v>
      </c>
      <c s="4" r="F36" t="s">
        <v>255</v>
      </c>
    </row>
    <row r="37" spans="1:10">
      <c s="4" r="A37" t="s">
        <v>286</v>
      </c>
    </row>
    <row r="38" spans="1:10">
      <c s="4" r="A38" t="s">
        <v>612</v>
      </c>
      <c s="6" r="D38" t="n">
        <v>525000</v>
      </c>
    </row>
    <row r="39" spans="1:10">
      <c s="4" r="A39" t="s">
        <v>610</v>
      </c>
      <c s="4" r="D39" t="s">
        <v>285</v>
      </c>
    </row>
    <row r="40" spans="1:10">
      <c s="4" r="A40" t="s">
        <v>614</v>
      </c>
      <c s="7" r="D40" t="n">
        <v>15</v>
      </c>
    </row>
    <row r="41" spans="1:10">
      <c s="4" r="A41" t="s">
        <v>634</v>
      </c>
      <c s="7" r="D41" t="n">
        <v>1</v>
      </c>
    </row>
    <row r="42" spans="1:10">
      <c s="4" r="A42" t="s">
        <v>635</v>
      </c>
      <c s="4" r="D42" t="s">
        <v>255</v>
      </c>
    </row>
    <row r="43" spans="1:10">
      <c s="4" r="A43" t="s">
        <v>615</v>
      </c>
      <c s="6" r="B43" t="n">
        <v>159666</v>
      </c>
      <c s="6" r="D43" t="n">
        <v>159666</v>
      </c>
    </row>
    <row r="44" spans="1:10">
      <c s="4" r="A44" t="s">
        <v>616</v>
      </c>
      <c s="6" r="B44" t="n">
        <v>159666</v>
      </c>
      <c s="6" r="D44" t="n">
        <v>159666</v>
      </c>
    </row>
    <row r="45" spans="1:10">
      <c s="4" r="A45" t="s">
        <v>617</v>
      </c>
      <c s="7" r="B45" t="n">
        <v>212888</v>
      </c>
      <c s="7" r="D45" t="n">
        <v>172558</v>
      </c>
    </row>
    <row r="46" spans="1:10">
      <c s="4" r="A46" t="s">
        <v>618</v>
      </c>
      <c s="7" r="D46" t="n">
        <v>40310</v>
      </c>
    </row>
    <row r="47" spans="1:10">
      <c s="4" r="A47" t="s">
        <v>636</v>
      </c>
    </row>
    <row r="48" spans="1:10">
      <c s="4" r="A48" t="s">
        <v>612</v>
      </c>
      <c s="6" r="D48" t="n">
        <v>125000</v>
      </c>
    </row>
    <row r="49" spans="1:10">
      <c s="4" r="A49" t="s">
        <v>610</v>
      </c>
      <c s="4" r="D49" t="s">
        <v>285</v>
      </c>
    </row>
    <row r="50" spans="1:10">
      <c s="4" r="A50" t="s">
        <v>614</v>
      </c>
      <c s="9" r="D50" t="n">
        <v>0.005</v>
      </c>
    </row>
    <row r="51" spans="1:10">
      <c s="4" r="A51" t="s">
        <v>634</v>
      </c>
      <c s="7" r="D51" t="n">
        <v>1</v>
      </c>
    </row>
    <row r="52" spans="1:10">
      <c s="4" r="A52" t="s">
        <v>635</v>
      </c>
      <c s="4" r="D52" t="s">
        <v>255</v>
      </c>
    </row>
    <row r="53" spans="1:10">
      <c s="4" r="A53" t="s">
        <v>637</v>
      </c>
      <c s="10" r="D53" t="n">
        <v>1.3</v>
      </c>
    </row>
    <row r="54" spans="1:10">
      <c s="4" r="A54" t="s">
        <v>616</v>
      </c>
      <c s="6" r="B54" t="n">
        <v>0</v>
      </c>
      <c s="6" r="D54" t="n">
        <v>0</v>
      </c>
    </row>
    <row r="55" spans="1:10">
      <c s="4" r="A55" t="s">
        <v>638</v>
      </c>
    </row>
    <row r="56" spans="1:10">
      <c s="4" r="A56" t="s">
        <v>612</v>
      </c>
      <c s="6" r="H56" t="n">
        <v>500000</v>
      </c>
    </row>
    <row r="57" spans="1:10">
      <c s="4" r="A57" t="s">
        <v>613</v>
      </c>
      <c s="9" r="H57" t="n">
        <v>0.001</v>
      </c>
    </row>
    <row r="58" spans="1:10">
      <c s="4" r="A58" t="s">
        <v>614</v>
      </c>
      <c s="7" r="H58" t="n">
        <v>1</v>
      </c>
    </row>
    <row r="59" spans="1:10">
      <c s="4" r="A59" t="s">
        <v>635</v>
      </c>
      <c s="4" r="D59" t="s">
        <v>255</v>
      </c>
    </row>
    <row r="60" spans="1:10">
      <c s="4" r="A60" t="s">
        <v>615</v>
      </c>
      <c s="6" r="B60" t="n">
        <v>190000</v>
      </c>
      <c s="6" r="D60" t="n">
        <v>190000</v>
      </c>
    </row>
    <row r="61" spans="1:10">
      <c s="4" r="A61" t="s">
        <v>616</v>
      </c>
      <c s="6" r="B61" t="n">
        <v>190000</v>
      </c>
      <c s="6" r="D61" t="n">
        <v>190000</v>
      </c>
    </row>
    <row r="62" spans="1:10">
      <c s="4" r="A62" t="s">
        <v>617</v>
      </c>
      <c s="7" r="B62" t="n">
        <v>189979</v>
      </c>
      <c s="7" r="D62" t="n">
        <v>378034</v>
      </c>
    </row>
    <row r="63" spans="1:10">
      <c s="4" r="A63" t="s">
        <v>618</v>
      </c>
      <c s="7" r="D63" t="n">
        <v>-188055</v>
      </c>
      <c s="6" r="E63" t="n">
        <v>0</v>
      </c>
    </row>
    <row r="64" spans="1:10">
      <c s="4" r="A64" t="s">
        <v>626</v>
      </c>
      <c s="4" r="D64" t="s">
        <v>436</v>
      </c>
    </row>
    <row r="65" spans="1:10">
      <c s="4" r="A65" t="s">
        <v>639</v>
      </c>
      <c s="4" r="D65" t="s">
        <v>640</v>
      </c>
    </row>
    <row r="66" spans="1:10">
      <c s="4" r="A66" t="s">
        <v>641</v>
      </c>
    </row>
    <row r="67" spans="1:10">
      <c s="4" r="A67" t="s">
        <v>612</v>
      </c>
      <c s="6" r="G67" t="n">
        <v>500000</v>
      </c>
    </row>
    <row r="68" spans="1:10">
      <c s="4" r="A68" t="s">
        <v>613</v>
      </c>
      <c s="9" r="G68" t="n">
        <v>0.001</v>
      </c>
    </row>
    <row r="69" spans="1:10">
      <c s="4" r="A69" t="s">
        <v>615</v>
      </c>
      <c s="6" r="B69" t="n">
        <v>25000</v>
      </c>
      <c s="6" r="D69" t="n">
        <v>25000</v>
      </c>
    </row>
    <row r="70" spans="1:10">
      <c s="4" r="A70" t="s">
        <v>616</v>
      </c>
      <c s="6" r="B70" t="n">
        <v>25000</v>
      </c>
      <c s="6" r="D70" t="n">
        <v>25000</v>
      </c>
    </row>
    <row r="71" spans="1:10">
      <c s="4" r="A71" t="s">
        <v>617</v>
      </c>
      <c s="7" r="B71" t="n">
        <v>24997</v>
      </c>
      <c s="7" r="D71" t="n">
        <v>49741</v>
      </c>
    </row>
    <row r="72" spans="1:10">
      <c s="4" r="A72" t="s">
        <v>618</v>
      </c>
      <c s="7" r="D72" t="n">
        <v>-24744</v>
      </c>
      <c s="7" r="E72" t="n">
        <v>0</v>
      </c>
    </row>
    <row r="73" spans="1:10">
      <c s="4" r="A73" t="s">
        <v>626</v>
      </c>
      <c s="4" r="D73" t="s">
        <v>436</v>
      </c>
    </row>
    <row r="74" spans="1:10">
      <c s="4" r="A74" t="s">
        <v>627</v>
      </c>
      <c s="4" r="D74" t="s">
        <v>64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43</v>
      </c>
      <c s="2" r="B1" t="s">
        <v>1</v>
      </c>
      <c s="2" r="C1" t="s">
        <v>278</v>
      </c>
    </row>
    <row r="2" spans="1:3">
      <c s="2" r="B2" t="s">
        <v>2</v>
      </c>
      <c s="2" r="C2" t="s">
        <v>23</v>
      </c>
    </row>
    <row r="3" spans="1:3">
      <c s="4" r="A3" t="s">
        <v>63</v>
      </c>
      <c s="8" r="B3" t="n">
        <v>0.0001</v>
      </c>
      <c s="8" r="C3" t="n">
        <v>0.0001</v>
      </c>
    </row>
    <row r="4" spans="1:3">
      <c s="4" r="A4" t="s">
        <v>64</v>
      </c>
      <c s="6" r="B4" t="n">
        <v>13000000000</v>
      </c>
      <c s="6" r="C4" t="n">
        <v>13000000000</v>
      </c>
    </row>
    <row r="5" spans="1:3">
      <c s="4" r="A5" t="s">
        <v>65</v>
      </c>
      <c s="6" r="B5" t="n">
        <v>10617330076</v>
      </c>
      <c s="6" r="C5" t="n">
        <v>8888809250</v>
      </c>
    </row>
    <row r="6" spans="1:3">
      <c s="4" r="A6" t="s">
        <v>66</v>
      </c>
      <c s="6" r="B6" t="n">
        <v>10617330076</v>
      </c>
      <c s="6" r="C6" t="n">
        <v>8888809250</v>
      </c>
    </row>
    <row r="7" spans="1:3">
      <c s="4" r="A7" t="s">
        <v>644</v>
      </c>
      <c s="6" r="B7" t="n">
        <v>1728520826</v>
      </c>
      <c s="6" r="C7" t="n">
        <v>474531098</v>
      </c>
    </row>
    <row r="8" spans="1:3">
      <c s="4" r="A8" t="s">
        <v>645</v>
      </c>
      <c s="7" r="B8" t="n">
        <v>92399</v>
      </c>
      <c s="7" r="C8" t="n">
        <v>84611</v>
      </c>
    </row>
    <row r="9" spans="1:3">
      <c s="4" r="A9" t="s">
        <v>646</v>
      </c>
    </row>
    <row r="10" spans="1:3">
      <c s="4" r="A10" t="s">
        <v>647</v>
      </c>
      <c s="6" r="B10" t="n">
        <v>189966000</v>
      </c>
      <c s="6" r="C10" t="n">
        <v>131718000</v>
      </c>
    </row>
    <row r="11" spans="1:3">
      <c s="4" r="A11" t="s">
        <v>648</v>
      </c>
      <c s="7" r="B11" t="n">
        <v>9637</v>
      </c>
      <c s="7" r="C11" t="n">
        <v>12993</v>
      </c>
    </row>
    <row r="12" spans="1:3">
      <c s="4" r="A12" t="s">
        <v>649</v>
      </c>
      <c s="6" r="B12" t="n">
        <v>58248000</v>
      </c>
      <c s="6" r="C12" t="n">
        <v>129933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5"/>
    <col customWidth="1" max="3" min="3" width="16"/>
  </cols>
  <sheetData>
    <row r="1" spans="1:3">
      <c s="1" r="A1" t="s">
        <v>650</v>
      </c>
      <c s="2" r="B1" t="s">
        <v>1</v>
      </c>
      <c s="2" r="C1" t="s">
        <v>278</v>
      </c>
    </row>
    <row r="2" spans="1:3">
      <c s="2" r="B2" t="s">
        <v>2</v>
      </c>
      <c s="2" r="C2" t="s">
        <v>23</v>
      </c>
    </row>
    <row r="3" spans="1:3">
      <c s="3" r="A3" t="s">
        <v>651</v>
      </c>
    </row>
    <row r="4" spans="1:3">
      <c s="4" r="A4" t="s">
        <v>652</v>
      </c>
      <c s="6" r="B4" t="n">
        <v>38164</v>
      </c>
      <c s="6" r="C4" t="n">
        <v>38164</v>
      </c>
    </row>
    <row r="5" spans="1:3">
      <c s="4" r="A5" t="s">
        <v>653</v>
      </c>
      <c s="6" r="B5" t="n">
        <v>2000000000</v>
      </c>
      <c s="4" r="C5" t="s">
        <v>36</v>
      </c>
    </row>
    <row r="6" spans="1:3">
      <c s="4" r="A6" t="s">
        <v>654</v>
      </c>
      <c s="4" r="B6" t="s">
        <v>36</v>
      </c>
      <c s="4" r="C6" t="s">
        <v>36</v>
      </c>
    </row>
    <row r="7" spans="1:3">
      <c s="4" r="A7" t="s">
        <v>655</v>
      </c>
      <c s="4" r="B7" t="s">
        <v>36</v>
      </c>
      <c s="4" r="C7" t="s">
        <v>36</v>
      </c>
    </row>
    <row r="8" spans="1:3">
      <c s="4" r="A8" t="s">
        <v>656</v>
      </c>
      <c s="6" r="B8" t="n">
        <v>2000038164</v>
      </c>
      <c s="6" r="C8" t="n">
        <v>38164</v>
      </c>
    </row>
    <row r="9" spans="1:3">
      <c s="4" r="A9" t="s">
        <v>657</v>
      </c>
      <c s="6" r="B9" t="n">
        <v>2000038164</v>
      </c>
      <c s="6" r="C9" t="n">
        <v>381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26"/>
  </cols>
  <sheetData>
    <row r="1" spans="1:2">
      <c s="1" r="A1" t="s">
        <v>658</v>
      </c>
      <c s="2" r="B1" t="s">
        <v>1</v>
      </c>
    </row>
    <row r="2" spans="1:2">
      <c s="2" r="B2" t="s">
        <v>2</v>
      </c>
    </row>
    <row r="3" spans="1:2">
      <c s="3" r="A3" t="s">
        <v>185</v>
      </c>
    </row>
    <row r="4" spans="1:2">
      <c s="4" r="A4" t="s">
        <v>587</v>
      </c>
      <c s="4" r="B4" t="s">
        <v>596</v>
      </c>
    </row>
    <row r="5" spans="1:2">
      <c s="4" r="A5" t="s">
        <v>590</v>
      </c>
      <c s="4" r="B5" t="s">
        <v>659</v>
      </c>
    </row>
    <row r="6" spans="1:2">
      <c s="4" r="A6" t="s">
        <v>592</v>
      </c>
      <c s="4" r="B6" t="s">
        <v>510</v>
      </c>
    </row>
    <row r="7" spans="1:2">
      <c s="4" r="A7" t="s">
        <v>593</v>
      </c>
      <c s="4" r="B7" t="s">
        <v>6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4"/>
    <col customWidth="1" max="3" min="3" width="17"/>
  </cols>
  <sheetData>
    <row r="1" spans="1:3">
      <c s="1" r="A1" t="s">
        <v>661</v>
      </c>
      <c s="2" r="B1" t="s">
        <v>1</v>
      </c>
      <c s="2" r="C1" t="s">
        <v>278</v>
      </c>
    </row>
    <row r="2" spans="1:3">
      <c s="2" r="B2" t="s">
        <v>2</v>
      </c>
      <c s="2" r="C2" t="s">
        <v>23</v>
      </c>
    </row>
    <row r="3" spans="1:3">
      <c s="4" r="A3" t="s">
        <v>662</v>
      </c>
    </row>
    <row r="4" spans="1:3">
      <c s="4" r="A4" t="s">
        <v>663</v>
      </c>
      <c s="6" r="B4" t="n">
        <v>38164</v>
      </c>
      <c s="6" r="C4" t="n">
        <v>38164</v>
      </c>
    </row>
    <row r="5" spans="1:3">
      <c s="4" r="A5" t="s">
        <v>664</v>
      </c>
      <c s="4" r="B5" t="s">
        <v>665</v>
      </c>
      <c s="4" r="C5" t="s">
        <v>666</v>
      </c>
    </row>
    <row r="6" spans="1:3">
      <c s="4" r="A6" t="s">
        <v>667</v>
      </c>
      <c s="10" r="B6" t="n">
        <v>3.6</v>
      </c>
      <c s="10" r="C6" t="n">
        <v>3.6</v>
      </c>
    </row>
    <row r="7" spans="1:3">
      <c s="4" r="A7" t="s">
        <v>668</v>
      </c>
      <c s="6" r="B7" t="n">
        <v>38164</v>
      </c>
      <c s="6" r="C7" t="n">
        <v>38164</v>
      </c>
    </row>
    <row r="8" spans="1:3">
      <c s="4" r="A8" t="s">
        <v>669</v>
      </c>
      <c s="10" r="B8" t="n">
        <v>3.6</v>
      </c>
      <c s="10" r="C8" t="n">
        <v>3.6</v>
      </c>
    </row>
    <row r="9" spans="1:3">
      <c s="4" r="A9" t="s">
        <v>670</v>
      </c>
    </row>
    <row r="10" spans="1:3">
      <c s="4" r="A10" t="s">
        <v>663</v>
      </c>
      <c s="6" r="B10" t="n">
        <v>2000000000</v>
      </c>
    </row>
    <row r="11" spans="1:3">
      <c s="4" r="A11" t="s">
        <v>664</v>
      </c>
      <c s="4" r="B11" t="s">
        <v>671</v>
      </c>
    </row>
    <row r="12" spans="1:3">
      <c s="4" r="A12" t="s">
        <v>667</v>
      </c>
      <c s="8" r="B12" t="n">
        <v>0.0005999999999999999</v>
      </c>
    </row>
    <row r="13" spans="1:3">
      <c s="4" r="A13" t="s">
        <v>668</v>
      </c>
      <c s="6" r="B13" t="n">
        <v>2000000000</v>
      </c>
    </row>
    <row r="14" spans="1:3">
      <c s="4" r="A14" t="s">
        <v>669</v>
      </c>
      <c s="8" r="B14" t="n">
        <v>0.00059999999999999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s="1" r="A1" t="s">
        <v>672</v>
      </c>
      <c s="2" r="B1" t="s">
        <v>364</v>
      </c>
      <c s="2" r="C1" t="s">
        <v>2</v>
      </c>
      <c s="2" r="D1" t="s">
        <v>673</v>
      </c>
      <c s="2" r="E1" t="s">
        <v>23</v>
      </c>
      <c s="2" r="F1" t="s">
        <v>674</v>
      </c>
      <c s="2" r="G1" t="s">
        <v>406</v>
      </c>
    </row>
    <row r="2" spans="1:7">
      <c s="4" r="A2" t="s">
        <v>675</v>
      </c>
      <c s="6" r="B2" t="n">
        <v>2000000000</v>
      </c>
    </row>
    <row r="3" spans="1:7">
      <c s="4" r="A3" t="s">
        <v>676</v>
      </c>
      <c s="6" r="C3" t="n">
        <v>2000038164</v>
      </c>
      <c s="6" r="E3" t="n">
        <v>38164</v>
      </c>
      <c s="6" r="G3" t="n">
        <v>38164</v>
      </c>
    </row>
    <row r="4" spans="1:7">
      <c s="4" r="A4" t="s">
        <v>677</v>
      </c>
      <c s="8" r="B4" t="n">
        <v>0.0005999999999999999</v>
      </c>
    </row>
    <row r="5" spans="1:7">
      <c s="4" r="A5" t="s">
        <v>417</v>
      </c>
      <c s="7" r="B5" t="n">
        <v>400000</v>
      </c>
    </row>
    <row r="6" spans="1:7">
      <c s="4" r="A6" t="s">
        <v>678</v>
      </c>
    </row>
    <row r="7" spans="1:7">
      <c s="4" r="A7" t="s">
        <v>675</v>
      </c>
      <c s="6" r="C7" t="n">
        <v>66667</v>
      </c>
    </row>
    <row r="8" spans="1:7">
      <c s="4" r="A8" t="s">
        <v>676</v>
      </c>
      <c s="6" r="C8" t="n">
        <v>38164</v>
      </c>
    </row>
    <row r="9" spans="1:7">
      <c s="4" r="A9" t="s">
        <v>679</v>
      </c>
      <c s="7" r="F9" t="n">
        <v>20134</v>
      </c>
    </row>
    <row r="10" spans="1:7">
      <c s="4" r="A10" t="s">
        <v>680</v>
      </c>
      <c s="6" r="E10" t="n">
        <v>0</v>
      </c>
    </row>
    <row r="11" spans="1:7">
      <c s="4" r="A11" t="s">
        <v>681</v>
      </c>
    </row>
    <row r="12" spans="1:7">
      <c s="4" r="A12" t="s">
        <v>680</v>
      </c>
      <c s="6" r="D12"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N3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6"/>
    <col customWidth="1" max="5" min="5" width="15"/>
    <col customWidth="1" max="6" min="6" width="15"/>
    <col customWidth="1" max="7" min="7" width="14"/>
    <col customWidth="1" max="8" min="8" width="14"/>
    <col customWidth="1" max="9" min="9" width="16"/>
    <col customWidth="1" max="10" min="10" width="16"/>
    <col customWidth="1" max="11" min="11" width="14"/>
    <col customWidth="1" max="12" min="12" width="14"/>
    <col customWidth="1" max="13" min="13" width="14"/>
    <col customWidth="1" max="14" min="14" width="14"/>
  </cols>
  <sheetData>
    <row r="1" spans="1:14">
      <c s="1" r="A1" t="s">
        <v>682</v>
      </c>
      <c s="2" r="B1" t="s">
        <v>683</v>
      </c>
      <c s="2" r="C1" t="s">
        <v>684</v>
      </c>
      <c s="2" r="D1" t="s">
        <v>364</v>
      </c>
      <c s="2" r="E1" t="s">
        <v>376</v>
      </c>
      <c s="2" r="F1" t="s">
        <v>685</v>
      </c>
      <c s="2" r="G1" t="s">
        <v>2</v>
      </c>
      <c s="2" r="H1" t="s">
        <v>387</v>
      </c>
      <c s="2" r="I1" t="s">
        <v>400</v>
      </c>
      <c s="2" r="J1" t="s">
        <v>405</v>
      </c>
      <c s="2" r="K1" t="s">
        <v>579</v>
      </c>
      <c s="2" r="L1" t="s">
        <v>2</v>
      </c>
      <c s="2" r="M1" t="s">
        <v>72</v>
      </c>
      <c s="2" r="N1" t="s">
        <v>23</v>
      </c>
    </row>
    <row r="2" spans="1:14">
      <c s="4" r="A2" t="s">
        <v>686</v>
      </c>
      <c s="6" r="L2" t="n">
        <v>1728520826</v>
      </c>
      <c s="6" r="N2" t="n">
        <v>474531098</v>
      </c>
    </row>
    <row r="3" spans="1:14">
      <c s="4" r="A3" t="s">
        <v>687</v>
      </c>
      <c s="7" r="J3" t="n">
        <v>230000</v>
      </c>
      <c s="4" r="L3" t="s">
        <v>36</v>
      </c>
      <c s="7" r="M3" t="n">
        <v>16500</v>
      </c>
    </row>
    <row r="4" spans="1:14">
      <c s="4" r="A4" t="s">
        <v>351</v>
      </c>
      <c s="4" r="J4" t="s">
        <v>409</v>
      </c>
    </row>
    <row r="5" spans="1:14">
      <c s="4" r="A5" t="s">
        <v>410</v>
      </c>
      <c s="4" r="J5" t="s">
        <v>411</v>
      </c>
    </row>
    <row r="6" spans="1:14">
      <c s="4" r="A6" t="s">
        <v>412</v>
      </c>
      <c s="4" r="J6" t="s">
        <v>413</v>
      </c>
    </row>
    <row r="7" spans="1:14">
      <c s="4" r="A7" t="s">
        <v>414</v>
      </c>
      <c s="7" r="J7" t="n">
        <v>1</v>
      </c>
    </row>
    <row r="8" spans="1:14">
      <c s="4" r="A8" t="s">
        <v>688</v>
      </c>
      <c s="8" r="D8" t="n">
        <v>0.0005999999999999999</v>
      </c>
    </row>
    <row r="9" spans="1:14">
      <c s="4" r="A9" t="s">
        <v>416</v>
      </c>
      <c s="7" r="G9" t="n">
        <v>0</v>
      </c>
      <c s="7" r="L9" t="n">
        <v>0</v>
      </c>
      <c s="7" r="N9" t="n">
        <v>0</v>
      </c>
    </row>
    <row r="10" spans="1:14">
      <c s="4" r="A10" t="s">
        <v>689</v>
      </c>
      <c s="7" r="K10" t="n">
        <v>4813</v>
      </c>
    </row>
    <row r="11" spans="1:14">
      <c s="4" r="A11" t="s">
        <v>690</v>
      </c>
      <c s="7" r="L11" t="n">
        <v>21500</v>
      </c>
      <c s="4" r="M11" t="s">
        <v>36</v>
      </c>
    </row>
    <row r="12" spans="1:14">
      <c s="4" r="A12" t="s">
        <v>475</v>
      </c>
    </row>
    <row r="13" spans="1:14">
      <c s="4" r="A13" t="s">
        <v>687</v>
      </c>
      <c s="7" r="D13" t="n">
        <v>2829690</v>
      </c>
      <c s="7" r="E13" t="n">
        <v>25000</v>
      </c>
      <c s="7" r="H13" t="n">
        <v>40000</v>
      </c>
    </row>
    <row r="14" spans="1:14">
      <c s="4" r="A14" t="s">
        <v>351</v>
      </c>
      <c s="4" r="D14" t="s">
        <v>476</v>
      </c>
      <c s="4" r="E14" t="s">
        <v>431</v>
      </c>
    </row>
    <row r="15" spans="1:14">
      <c s="4" r="A15" t="s">
        <v>410</v>
      </c>
      <c s="4" r="D15" t="s">
        <v>477</v>
      </c>
    </row>
    <row r="16" spans="1:14">
      <c s="4" r="A16" t="s">
        <v>412</v>
      </c>
      <c s="4" r="D16" t="s">
        <v>478</v>
      </c>
      <c s="4" r="E16" t="s">
        <v>479</v>
      </c>
      <c s="4" r="I16" t="s">
        <v>480</v>
      </c>
    </row>
    <row r="17" spans="1:14">
      <c s="4" r="A17" t="s">
        <v>414</v>
      </c>
      <c s="8" r="D17" t="n">
        <v>0.0001</v>
      </c>
    </row>
    <row r="18" spans="1:14">
      <c s="4" r="A18" t="s">
        <v>427</v>
      </c>
      <c s="4" r="D18" t="s">
        <v>464</v>
      </c>
      <c s="4" r="E18" t="s">
        <v>437</v>
      </c>
    </row>
    <row r="19" spans="1:14">
      <c s="4" r="A19" t="s">
        <v>425</v>
      </c>
      <c s="4" r="E19" t="s">
        <v>298</v>
      </c>
    </row>
    <row r="20" spans="1:14">
      <c s="4" r="A20" t="s">
        <v>416</v>
      </c>
      <c s="7" r="D20" t="n">
        <v>400000</v>
      </c>
    </row>
    <row r="21" spans="1:14">
      <c s="4" r="A21" t="s">
        <v>691</v>
      </c>
    </row>
    <row r="22" spans="1:14">
      <c s="4" r="A22" t="s">
        <v>623</v>
      </c>
      <c s="7" r="G22" t="n">
        <v>2500</v>
      </c>
    </row>
    <row r="23" spans="1:14">
      <c s="4" r="A23" t="s">
        <v>624</v>
      </c>
      <c s="6" r="G23" t="n">
        <v>1923</v>
      </c>
    </row>
    <row r="24" spans="1:14">
      <c s="4" r="A24" t="s">
        <v>692</v>
      </c>
    </row>
    <row r="25" spans="1:14">
      <c s="4" r="A25" t="s">
        <v>686</v>
      </c>
      <c s="6" r="G25" t="n">
        <v>1210340000</v>
      </c>
    </row>
    <row r="26" spans="1:14">
      <c s="4" r="A26" t="s">
        <v>693</v>
      </c>
      <c s="7" r="G26" t="n">
        <v>82687</v>
      </c>
    </row>
    <row r="27" spans="1:14">
      <c s="4" r="A27" t="s">
        <v>694</v>
      </c>
    </row>
    <row r="28" spans="1:14">
      <c s="4" r="A28" t="s">
        <v>695</v>
      </c>
      <c s="7" r="C28" t="n">
        <v>75000</v>
      </c>
    </row>
    <row r="29" spans="1:14">
      <c s="4" r="A29" t="s">
        <v>696</v>
      </c>
      <c s="6" r="C29" t="n">
        <v>30000</v>
      </c>
    </row>
    <row r="30" spans="1:14">
      <c s="4" r="A30" t="s">
        <v>697</v>
      </c>
      <c s="6" r="C30" t="n">
        <v>105000</v>
      </c>
    </row>
    <row r="31" spans="1:14">
      <c s="4" r="A31" t="s">
        <v>698</v>
      </c>
      <c s="7" r="C31" t="n">
        <v>30000</v>
      </c>
    </row>
    <row r="32" spans="1:14">
      <c s="4" r="A32" t="s">
        <v>699</v>
      </c>
    </row>
    <row r="33" spans="1:14">
      <c s="4" r="A33" t="s">
        <v>687</v>
      </c>
      <c s="7" r="F33" t="n">
        <v>80000</v>
      </c>
    </row>
    <row r="34" spans="1:14">
      <c s="4" r="A34" t="s">
        <v>410</v>
      </c>
      <c s="4" r="F34" t="s">
        <v>477</v>
      </c>
    </row>
    <row r="35" spans="1:14">
      <c s="4" r="A35" t="s">
        <v>412</v>
      </c>
      <c s="4" r="F35" t="s">
        <v>700</v>
      </c>
    </row>
    <row r="36" spans="1:14">
      <c s="4" r="A36" t="s">
        <v>416</v>
      </c>
      <c s="7" r="F36" t="n">
        <v>5000</v>
      </c>
    </row>
    <row r="37" spans="1:14">
      <c s="4" r="A37" t="s">
        <v>689</v>
      </c>
      <c s="7" r="F37" t="n">
        <v>18750</v>
      </c>
    </row>
    <row r="38" spans="1:14">
      <c s="4" r="A38" t="s">
        <v>690</v>
      </c>
      <c s="7" r="B38" t="n">
        <v>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Unaudited Condensed Consolidate</vt:lpstr>
      <vt:lpstr>Unaudited Condensed Consolidat5</vt:lpstr>
      <vt:lpstr>ORGANIZATION AND NATURE OF BUSI</vt:lpstr>
      <vt:lpstr>CONDENSED FINANCIAL STATEMENTS</vt:lpstr>
      <vt:lpstr>SIGNIFICANT ACCOUNTING POLICIES</vt:lpstr>
      <vt:lpstr>GOING CONCERN</vt:lpstr>
      <vt:lpstr>ACCOUNTS RECEIVABLE FACTORING</vt:lpstr>
      <vt:lpstr>INVENTORY</vt:lpstr>
      <vt:lpstr>PROPERTY AND EQUIPMENT</vt:lpstr>
      <vt:lpstr>ACCOUNTS PAYABLE AND ACCRUED EX</vt:lpstr>
      <vt:lpstr>RELATED PARTY TRANSACTIONS</vt:lpstr>
      <vt:lpstr>OBLIGATIONS COLLATERALIZED BY R</vt:lpstr>
      <vt:lpstr>CONVERTIBLE NOTES PAYABLE, NET</vt:lpstr>
      <vt:lpstr>NOTES PAYABLE</vt:lpstr>
      <vt:lpstr>NOTES PAYABLE, RELATED PARTIES</vt:lpstr>
      <vt:lpstr>SMALL BUSINESS ADMINISTRATION L</vt:lpstr>
      <vt:lpstr>DERIVATIVE LIABILITY</vt:lpstr>
      <vt:lpstr>PREFERRED STOCK</vt:lpstr>
      <vt:lpstr>COMMON STOCK AND TREASURY STOCK</vt:lpstr>
      <vt:lpstr>STOCK OPTIONS AND WARRANTS</vt:lpstr>
      <vt:lpstr>SUBSEQUENT EVENTS</vt:lpstr>
      <vt:lpstr>SIGNIFICANT ACCOUNTING POLICI25</vt:lpstr>
      <vt:lpstr>SIGNIFICANT ACCOUNTING POLICI26</vt:lpstr>
      <vt:lpstr>INVENTORY (Tables)</vt:lpstr>
      <vt:lpstr>PROPERTY AND EQUIPMENT (Tables)</vt:lpstr>
      <vt:lpstr>ACCOUNTS PAYABLE AND ACCRUED 29</vt:lpstr>
      <vt:lpstr>DERIVATIVE LIABILITY (Tables)</vt:lpstr>
      <vt:lpstr>STOCK OPTIONS AND WARRANTS (Tab</vt:lpstr>
      <vt:lpstr>SIGNIFICANT ACCOUNTING POLICI32</vt:lpstr>
      <vt:lpstr>SIGNIFICANT ACCOUNTING POLICI33</vt:lpstr>
      <vt:lpstr>SIGNIFICANT ACCOUNTING POLICI34</vt:lpstr>
      <vt:lpstr>SIGNIFICANT ACCOUNTING POLICI35</vt:lpstr>
      <vt:lpstr>GOING CONCERN (Details Narrativ</vt:lpstr>
      <vt:lpstr>ACCOUNTS RECEIVABLE FACTORING (</vt:lpstr>
      <vt:lpstr>INVENTORY (Details)</vt:lpstr>
      <vt:lpstr>PROPERTY AND EQUIPMENT (Details</vt:lpstr>
      <vt:lpstr>PROPERTY AND EQUIPMENT (Detai40</vt:lpstr>
      <vt:lpstr>ACCOUNTS PAYABLE AND ACCRUED 41</vt:lpstr>
      <vt:lpstr>RELATED PARTY TRANSACTIONS (Det</vt:lpstr>
      <vt:lpstr>OBLIGATIONS COLLATERALIZED BY43</vt:lpstr>
      <vt:lpstr>CONVERTIBLE NOTES PAYABLE, NET </vt:lpstr>
      <vt:lpstr>NOTES PAYABLE (Details Narrativ</vt:lpstr>
      <vt:lpstr>NOTES PAYABLE, RELATED PARTIES </vt:lpstr>
      <vt:lpstr>SMALL BUSINESS ADMINISTRATION47</vt:lpstr>
      <vt:lpstr>DERIVATIVE LIABILITY (Details)</vt:lpstr>
      <vt:lpstr>DERIVATIVE LIABILITY (Details N</vt:lpstr>
      <vt:lpstr>PREFERRED STOCK (Details Narrat</vt:lpstr>
      <vt:lpstr>COMMON STOCK AND TREASURY STO51</vt:lpstr>
      <vt:lpstr>STOCK OPTIONS AND WARRANTS (Det</vt:lpstr>
      <vt:lpstr>STOCK OPTIONS AND WARRANTS (D53</vt:lpstr>
      <vt:lpstr>STOCK OPTIONS AND WARRANTS (D54</vt:lpstr>
      <vt:lpstr>STOCK OPTIONS AND WARRANTS (D55</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0T09:27:06Z</dcterms:created>
  <dcterms:modified xmlns:dcterms="http://purl.org/dc/terms/" xmlns:xsi="http://www.w3.org/2001/XMLSchema-instance" xsi:type="dcterms:W3CDTF">2016-06-10T09:27:06Z</dcterms:modified>
  <dc:title xmlns:dc="http://purl.org/dc/elements/1.1/">Untitled</dc:title>
  <dc:description xmlns:dc="http://purl.org/dc/elements/1.1/"/>
  <dc:subject xmlns:dc="http://purl.org/dc/elements/1.1/"/>
  <cp:keywords/>
  <cp:category/>
</cp:coreProperties>
</file>